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sheetId="11" state="visible" r:id="rId11"/>
    <sheet xmlns:r="http://schemas.openxmlformats.org/officeDocument/2006/relationships" name="Recent Accounting Pronounceme_2" sheetId="12" state="visible" r:id="rId12"/>
    <sheet xmlns:r="http://schemas.openxmlformats.org/officeDocument/2006/relationships" name="Commitments (Tables)" sheetId="13" state="visible" r:id="rId13"/>
    <sheet xmlns:r="http://schemas.openxmlformats.org/officeDocument/2006/relationships" name="Business Description and Basi_2" sheetId="14" state="visible" r:id="rId14"/>
    <sheet xmlns:r="http://schemas.openxmlformats.org/officeDocument/2006/relationships" name="Other Income (Details Narrative" sheetId="15" state="visible" r:id="rId15"/>
    <sheet xmlns:r="http://schemas.openxmlformats.org/officeDocument/2006/relationships" name="Equity Offering Agreements (Det" sheetId="16" state="visible" r:id="rId16"/>
    <sheet xmlns:r="http://schemas.openxmlformats.org/officeDocument/2006/relationships" name="Commitments (Details)" sheetId="17" state="visible" r:id="rId17"/>
    <sheet xmlns:r="http://schemas.openxmlformats.org/officeDocument/2006/relationships" name="Commitments (Details 1)" sheetId="18" state="visible" r:id="rId18"/>
    <sheet xmlns:r="http://schemas.openxmlformats.org/officeDocument/2006/relationships" name="Commitments (Details 2)" sheetId="19" state="visible" r:id="rId19"/>
    <sheet xmlns:r="http://schemas.openxmlformats.org/officeDocument/2006/relationships" name="Commitments (Details 3)" sheetId="20" state="visible" r:id="rId20"/>
    <sheet xmlns:r="http://schemas.openxmlformats.org/officeDocument/2006/relationships" name="Commitments (Details 4)" sheetId="21" state="visible" r:id="rId21"/>
    <sheet xmlns:r="http://schemas.openxmlformats.org/officeDocument/2006/relationships" name="Commitments (Details 5)" sheetId="22" state="visible" r:id="rId22"/>
    <sheet xmlns:r="http://schemas.openxmlformats.org/officeDocument/2006/relationships" name="Commitments (Details Narrative)" sheetId="23" state="visible" r:id="rId23"/>
  </sheets>
  <definedNames/>
  <calcPr calcId="124519" fullCalcOnLoad="1"/>
</workbook>
</file>

<file path=xl/sharedStrings.xml><?xml version="1.0" encoding="utf-8"?>
<sst xmlns="http://schemas.openxmlformats.org/spreadsheetml/2006/main" uniqueCount="318">
  <si>
    <t>Document and Entity Information - shares</t>
  </si>
  <si>
    <t>3 Months Ended</t>
  </si>
  <si>
    <t>Dec. 31, 2018</t>
  </si>
  <si>
    <t>Feb. 07, 2019</t>
  </si>
  <si>
    <t>Document And Entity Information</t>
  </si>
  <si>
    <t>Entity Registrant Name</t>
  </si>
  <si>
    <t>ANAVEX LIFE SCIENCES CORP.</t>
  </si>
  <si>
    <t>Entity Central Index Key</t>
  </si>
  <si>
    <t>Document Type</t>
  </si>
  <si>
    <t>10-Q</t>
  </si>
  <si>
    <t>Trading Symbol</t>
  </si>
  <si>
    <t>AVXL</t>
  </si>
  <si>
    <t>Document Period End Date</t>
  </si>
  <si>
    <t>Dec. 31,
		2018</t>
  </si>
  <si>
    <t>Amendment Flag</t>
  </si>
  <si>
    <t>false</t>
  </si>
  <si>
    <t>Current Fiscal Year End Date</t>
  </si>
  <si>
    <t>--09-30</t>
  </si>
  <si>
    <t>Entity's Reporting Status Current</t>
  </si>
  <si>
    <t>Yes</t>
  </si>
  <si>
    <t>Entity Small Business</t>
  </si>
  <si>
    <t>true</t>
  </si>
  <si>
    <t>Entity Emerging Growth Company</t>
  </si>
  <si>
    <t>Entity Ex Transition Period</t>
  </si>
  <si>
    <t>Entity Filer Category</t>
  </si>
  <si>
    <t>Accelerated Filer</t>
  </si>
  <si>
    <t>Entity Common Stock, Shares Outstanding</t>
  </si>
  <si>
    <t>Document Fiscal Period Focus</t>
  </si>
  <si>
    <t>Q1</t>
  </si>
  <si>
    <t>Document Fiscal Year Focus</t>
  </si>
  <si>
    <t>INTERIM CONDENSED CONSOLIDATED BALANCE SHEETS (Unaudited) - USD ($)</t>
  </si>
  <si>
    <t>Sep. 30, 2018</t>
  </si>
  <si>
    <t>Current</t>
  </si>
  <si>
    <t>Cash and cash equivalents</t>
  </si>
  <si>
    <t>Sales tax recoverable</t>
  </si>
  <si>
    <t>Prepaid expenses</t>
  </si>
  <si>
    <t>Deferred costs</t>
  </si>
  <si>
    <t>Deposits - short term</t>
  </si>
  <si>
    <t xml:space="preserve"> </t>
  </si>
  <si>
    <t>Current assets</t>
  </si>
  <si>
    <t>Deposits</t>
  </si>
  <si>
    <t>Total Assets</t>
  </si>
  <si>
    <t>Accounts payable and accrued liabilities</t>
  </si>
  <si>
    <t>Total Liabilities</t>
  </si>
  <si>
    <t>Commitments - Note 5</t>
  </si>
  <si>
    <t>Capital stock Authorized: 100,000,000 common shares, par value $0.001 per share Issued and outstanding: 46,887,056 common shares (September 30, 2018 - 45,933,472)</t>
  </si>
  <si>
    <t>Additional paid-in capital</t>
  </si>
  <si>
    <t>Accumulated deficit</t>
  </si>
  <si>
    <t>Total Stockholders' Equity</t>
  </si>
  <si>
    <t>Total Liabilities and Stockholders' Equity</t>
  </si>
  <si>
    <t>INTERIM CONDENSED CONSOLIDATED BALANCE SHEETS (Parenthetical) - $ / shares</t>
  </si>
  <si>
    <t>Statement of Financial Position [Abstract]</t>
  </si>
  <si>
    <t>Capital shares, authorized</t>
  </si>
  <si>
    <t>Capital shares, par value (in dollars per share)</t>
  </si>
  <si>
    <t>Capital shares, issued</t>
  </si>
  <si>
    <t>Capital shares, outstanding</t>
  </si>
  <si>
    <t>INTERIM CONDENSED CONSOLIDATED STATEMENTS OF OPERATIONS (Unaudited) - USD ($)</t>
  </si>
  <si>
    <t>Dec. 31, 2017</t>
  </si>
  <si>
    <t>Operating expenses</t>
  </si>
  <si>
    <t>General and administrative</t>
  </si>
  <si>
    <t>Research and development</t>
  </si>
  <si>
    <t>Total operating expenses</t>
  </si>
  <si>
    <t>Other income (expenses)</t>
  </si>
  <si>
    <t>Grant income</t>
  </si>
  <si>
    <t>Interest income, net</t>
  </si>
  <si>
    <t>Foreign exchange gain or loss net</t>
  </si>
  <si>
    <t>Total other income, net</t>
  </si>
  <si>
    <t>Net loss before provision for income taxes</t>
  </si>
  <si>
    <t>Income tax expense</t>
  </si>
  <si>
    <t>Net loss and comprehensive loss</t>
  </si>
  <si>
    <t>Loss per share</t>
  </si>
  <si>
    <t>Basic and diluted (in dollars per share)</t>
  </si>
  <si>
    <t>Weighted average number of shares outstanding</t>
  </si>
  <si>
    <t>Basic and diluted (in shares)</t>
  </si>
  <si>
    <t>INTERIM CONDENSED CONSOLIDATED STATEMENTS OF CASH FLOWS (Unaudited) - USD ($)</t>
  </si>
  <si>
    <t>Cash Flows used in Operating Activities</t>
  </si>
  <si>
    <t>Net loss</t>
  </si>
  <si>
    <t>Adjustments to reconcile net loss to net cash used in operations:</t>
  </si>
  <si>
    <t>Stock-based compensation</t>
  </si>
  <si>
    <t>Changes in non-cash working capital balances related to operations:</t>
  </si>
  <si>
    <t>Prepaid expenses and deposits</t>
  </si>
  <si>
    <t>Net cash used in operating activities</t>
  </si>
  <si>
    <t>Cash Flows provided by Financing Activities</t>
  </si>
  <si>
    <t>Issuance of common shares, net of share issue costs</t>
  </si>
  <si>
    <t>Deferred financing charges</t>
  </si>
  <si>
    <t>Net cash provided by financing activities</t>
  </si>
  <si>
    <t>Increase (decrease) in cash and cash equivalents during the period</t>
  </si>
  <si>
    <t>Cash and cash equivalents, beginning of period</t>
  </si>
  <si>
    <t>Cash and cash equivalents, end of period</t>
  </si>
  <si>
    <t>INTERIM CONDENSED CONSOLIDATED STATEMENT OF CHANGES IN STOCKHOLDERS’ EQUITY (Unaudited) - USD ($)</t>
  </si>
  <si>
    <t>Common Stock [Member]</t>
  </si>
  <si>
    <t>Additional Paid-In Capital [Member]</t>
  </si>
  <si>
    <t>Accumulated Deficit [Member]</t>
  </si>
  <si>
    <t>Total</t>
  </si>
  <si>
    <t>Balance Beginning at Sep. 30, 2017</t>
  </si>
  <si>
    <t>Balance Beginning (in shares) at Sep. 30, 2017</t>
  </si>
  <si>
    <t>Increase (Decrease) in Stockholders' Equity [Roll Forward]</t>
  </si>
  <si>
    <t>Shares issued under purchase agreement - purchase shares</t>
  </si>
  <si>
    <t>Shares issued under purchase agreement - purchase shares (in shares)</t>
  </si>
  <si>
    <t>Shares issued under purchase agreement - commitment shares</t>
  </si>
  <si>
    <t>Shares issued under purchase agreement - commitment shares (in shares)</t>
  </si>
  <si>
    <t>Shares issued pursuant to cashless exercise of options</t>
  </si>
  <si>
    <t>Shares issued pursuant to cashless exercise of options (in shares)</t>
  </si>
  <si>
    <t>Shares issued pursuant to cashless exercise of warrants</t>
  </si>
  <si>
    <t>Shares issued pursuant to cashless exercise of warrants (in shares)</t>
  </si>
  <si>
    <t>Share based compensation</t>
  </si>
  <si>
    <t>Balance Ending at Sep. 30, 2018</t>
  </si>
  <si>
    <t>Balance Ending (in shares) at Sep. 30, 2018</t>
  </si>
  <si>
    <t>Balance Ending at Dec. 31, 2018</t>
  </si>
  <si>
    <t>Balance Ending (in shares) at Dec. 31, 2018</t>
  </si>
  <si>
    <t>Business Description and Basis of Presentation</t>
  </si>
  <si>
    <t>Organization, Consolidation and Presentation of Financial Statements [Abstract]</t>
  </si>
  <si>
    <t xml:space="preserve">Note
1 Business
Description and Basis of Presentation Business Anavex
Life Sciences Corp.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select patients that will receive the therapeutic benefit
for the treatment of neurodegenerative and neurodevelopmental diseases. The Company’s lead compound ANAVEX®2-73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Basis
of Presentation These
unaudited interim condensed consolidated financial statements have been prepared pursuant to the rules and regulations of the
Securities and Exchange Commission (“SEC”) and accounting principles generally accepted in the United States of America
(“GAAP”) for interim reporting. Accordingly, certain information and note disclosures normally included in the annual
financial statements in accordance with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18 was derived from the audited annual financial statements but does not include all disclosures
required by GAAP. The accompanying unaudited interim condensed consolidated financial statements should be read in conjunction
with the audited consolidated financial statements and notes thereto included in the Company’s annual report on Form 10-K
for the year ended September 30, 2018 filed with the SEC on December 12, 2018. The Company follows the same accounting policies
in the preparation of interim reports. Operating
results for the three months ended December 31, 2018 are not necessarily indicative of the results that may be expected for the
year ending September 30, 2019.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at least the next two years after the date that these condensed consolidated interim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The
Company will need to raise additional capital in order to continue to fund operations and fully fund later stage clinical development
programs. Such capital may not be available on commercially acceptable terms, if at all. The Company believes that it will be
able to obtain additional working capital to fund future operations through current financing commitments from third parties,
or through other arrangements; however, there can be no assurance that such additional financing, if available, can be obtained
on terms acceptable to the Company. If the Company is unable to obtain such additional financing, future operations would need
to be scaled back. Use
of Estimates The
preparation of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December 31, 2018 and September 30, 2018, the Company did not have any Level 3 assets
or liabilities.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December 31, 2018, loss per share excludes 7,877,145 (September 30, 2018 – 7,185,296) potentially dilutive common shares
related to outstanding options and warrants, as their effect was anti-dilutive. </t>
  </si>
  <si>
    <t>Recent Accounting Pronouncements</t>
  </si>
  <si>
    <t>New Accounting Pronouncements and Changes in Accounting Principles [Abstract]</t>
  </si>
  <si>
    <t>Note
2 Recent
Accounting Pronouncements Recently
Adopted Accounting Pronouncements In
May 2014, the FASB and the International Accounting Standards Board (IASB) issued a converged standard on revenue recognition
from contracts with customers, ASU 2014-09 (Topic 606 and IFRS 15). This standard superseded nearly all existing revenue recognition
guidance. ASU 2014-09 is effective for the Company on a prospective basis beginning on October 1, 2018. The adoption of this standard
did not have a material impact for any period presented and the Company will apply this standard to all future revenues.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October 1, 2018. The adoption of this standard did not have a material impact for any period
presented. Recent
Accounting Pronouncements Not Yet Adopted In
February 2016, the FASB issued Accounting Standards Update No. 2016-02, Lease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effective for the Company beginning on October 1, 2019. The new guidance is required to be applied retrospectively
with the cumulative effect recognized at the date of initial application. The Company is currently evaluating the effect ASU 2018-07
will have on the consolidated financial statements. Other
than noted above, the Company does not expect the adoption of recently issued accounting pronouncements to have a significant
impact on its results of operations, financial position or cash flow.</t>
  </si>
  <si>
    <t>Other Income</t>
  </si>
  <si>
    <t>Component of Operating Income [Abstract]</t>
  </si>
  <si>
    <t>Note
3 Other
Income Grant
Income Clinical
Study Grant During
the year ended September 30, 2017, the Company was awarded grant funding in the amount of $597,886. The grant is being received
in equal quarterly installments over a period of two years beginning during the year ended September 30, 2018 in exchange for
a commitment to complete clinical testing for a therapeutic drug candidate for the treatment of Rett syndrome. The
grant income is deferred when received and amortized to other income as the related research and development expenditures are
incurred. During the three months ended December 31, 2018, the Company recognized $74,528 (2017: $Nil) of this grant on its statement
of operations within grant income.</t>
  </si>
  <si>
    <t>Equity Offering Agreements</t>
  </si>
  <si>
    <t>Number of shares issued for commitment</t>
  </si>
  <si>
    <t>Note
4 Equity
Offering Agreements Controlled
Equity Offering Sales Agreement On
July 6, 2018, the Company entered into a Controlled Equity Offering Sales Agreement (the “Sales Agreement”) with Cantor
Fitzgerald &amp; Co., as agent (“Cantor Fitzgerald”), pursuant to which the Company may offer and sell shares of common
stock, for aggregate gross sale proceeds of up to $50,000,000 from time to time through Cantor Fitzgerald (the “Offering”). Upon
delivery of a placement notice based on the Company’s instructions and subject to the terms and conditions of the Sales
Agreement, Cantor Fitzgerald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Cantor Fitzgerald may suspend
or terminate the offering of Shares upon notice to the other party, subject to certain conditions. Cantor Fitzgerald will act
as sales agent on a commercially reasonable efforts basis consistent with its normal trading and sales practices and applicable
state and federal law, rules and regulations and the rules of Nasdaq. The
Company has agreed to pay Cantor Fitzgerald commissions for its services of acting as agent of up to 3.0% of the gross proceeds
from the sale of the Shares pursuant to the Sales Agreement. The Company has also agreed to provide Cantor Fitzgerald with customary
indemnification and contribution rights. At December 31, 2018, the Company had incurred $151,133 in legal and accounting fees
associated with the Sales Agreement. This amount is included in deferred financing charges at December 31, 2018 and is expected
to be reclassified to share capital upon issuance of shares under the Sales Agreement. Purchase
Agreement On
October 21, 2015, the Company entered into a $50,000,000 purchase agreement (the “2015 Purchase Agreement”) with Lincoln
Park Capital Fund, LLC (“Lincoln Park”), pursuant to which the Company may sell and issue to Lincoln Park, and Lincoln
Park is obligated to purchase, up to $50,000,000 in value of its shares of common stock from time to time over a 36-month period
starting from the effective date of the respective registration statement, to September 6, 2019.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In
consideration for entering into the 2015 Purchase Agreement, the Company issued to Lincoln Park 179,598 shares of common stock
as a commitment fee and agreed to issue up to 89,799 shares pro rata, when and if, Lincoln Park purchases at the Company’s
discretion the $50,000,000 aggregate commitment. During
the three months ended December 31, 2018, the Company issued to Lincoln Park an aggregate of 953,584 (2017: 1,091,175) shares
of common stock under the Purchase Agreement, including 950,000 (2017: 1,083,580) shares of common stock for an aggregate purchase
price of $1,994,700 (2017 $8,173,920) and 3,584 (2017: 7,595) commitment shares. At December 31, 2018, an amount of $11,202,907
remained available under the 2015 Purchase Agreement.</t>
  </si>
  <si>
    <t>Commitments</t>
  </si>
  <si>
    <t>Commitments and Contingencies Disclosure [Abstract]</t>
  </si>
  <si>
    <t>Note
5 Commitments
a) Lease Commitment The
Company is committed to lease payments totaling $35,011 (September 30, 2018: $70,022) during the fiscal year ending September
30, 2019.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Number
of Shares Weighted
Average Exercise Price
Balance,
October 1, 2017 1,609,309 $ 2.66
Issued 350,000 $ 4.19
Exercised (756,143 ) $ 2.96
Expired (524,787 ) $ 3.00
Balance,
September 30, 2018 and December 31, 2018 678,379 $ 2.87 At
December 31, 2018, the Company had share purchase warrants outstanding of 678,379, with a weighted average exercise price of $2.87
as follows:
Number Exercise
Price Expiry
Date
30,000 $ 4.00 February
24, 2019
277,127 $ 1.20 March 13, 2019
1,252 $ 1.68 March 13, 2019
12,500 $ 1.24 May 31, 2019
7,500 $ 1.04 May 31, 2019
350,000 $ 4.19 June
30, 2021
678,379
d)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the previously existing
stock option plans remain outstanding in accordance with their terms. The
2015 Plan provides that it may be administered by the board of directors, or the board of directors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is presented below:
Number
of Shares Weighted
Average Exercise Price Weighted
Average Grant Date Fair Value
Outstanding
at October 1, 2017 5,092,030 $ 4.13
Granted 1,730,000 $ 2.71 $ 2.09
Forfeited (164,280 ) $ 3.66
Exercised (150,833 ) $ 1.18
Outstanding
at September 30, 2018 6,506,917 $ 3.83
Granted 855,399 $ 2.58 $ 2.07
Forfeited (163,550 ) $ 2.55
Outstanding
at December 31, 2018 7,198,766 $ 3.71
Exercisable
at December 31, 2018 4,359,159 $ 3.84 At
December 31, 2018, the following stock options were outstanding:
Number
of Shares
Total Number
Exercise
Expiry
Date Aggregate
Remaining
500,000 500,000 $ 1.60 July 5,
2023 $ — 4.51
37,500 37,500 $ 1.20 May 7, 2024 13,500 5.35
125,000 125,000 $ 1.32 May 8, 2024 30,000 5.35
618,750 618,750 $ 0.92 April 2, 2025 396,000 6.25
29,167 29,167 $ 1.44 June 8, 2025 3,500 6.44
50,000 50,000 $ 1.76 June 15, 2025 — 6.46
253,750 253,750 $ 5.04 September 18, 2025 — 6.72
1,500 1,500 $ 5.64 September 30, 2025 — 6.75
31,250 31,250 $ 5.68 October 2, 2025 — 6.75
25,000 25,000 $ 8.98 October 16, 2025 — 6.79
1,500 1,500 $ 5.57 December 31, 2025 — 7.00
1,500 1,500 $ 4.90 March 31, 2026 — 7.25
1,500 1,500 $ 5.66 April 27, 2026 — 7.32
1,500 1,500 $ 6.11 June 30, 2026 — 7.50
379,625 284,719 $ 6.26 July 5, 2026 — 7.51
861,429 646,072 $ 7.06 July 18, 2026 — 7.55
906,696 906,696 $ 3.28 September 22, 2026 — 7.73
60,000 45,000 $ 3.63 October 3, 2026 — 7.76
50,000 16,667 $ 5.39 February 7, 2027 — 8.10
40,000 26,666 $ 5.26 February 17, 2027 — 8.13
770,000 449,172 $ 5.92 May 12, 2027 — 8.36
12,500 6,250 $ 3.42 August 9, 2027 — 8.61
15,000 7,500 $ 4.33 September 19, 2027 — 8.72
540,000 180,000 $ 3.30 December 13, 2027 — 8.95
50,000 — $ 2.60 March 2, 2028 — 9.17
200,000 50,000 $ 2.72 March 19, 2028 — 9.22
657,500 37,500 $ 2.30 May 15, 2028 — 9.37
150,000 25,000 $ 2.70 August 6, 2028 — 9.60
828,099 — $ 2.58 October
1, 2028 — 9.75
7,198,766 4,359,159 $ 443,000 The
aggregate intrinsic value is calculated as the difference between the exercise price of the underlying awards and the quoted market
price of the Company’s stock for the options that were in-the-money at December 31, 2018. During
the three months ended December 31, 2018, the Company recognized stock-based compensation expense of $2,066,987 (2017: $1,121,985)
in connection with the issuance and vesting of stock options in exchange for services. These amounts have been included in general
and administrative expenses and research and development expenses on the Company’s statement of operations as follows:
2018 2017
General
and administrative $ 1,055,588 $ 571,363
Research
and development 1,011,399 550,622
Total
share based compensation $ 2,066,987 $ 1,121,985 An
amount of approximately $6,020,600 in stock-based compensation is expected to be recorded over the remaining term of such options
through June, 2021. The
fair value of each option award is estimated on the date of grant using the Black Scholes option pricing model based on the following
weighted average assumptions:
2018 2017
Risk-free
interest rate 2.96 % 2.26 %
Expected life of options
(years) 5.45 6.60
Annualized volatility 106.15 % 112.27 %
Dividend rate 0.00 % 0.00 %</t>
  </si>
  <si>
    <t>Recent Accounting Pronouncements (Policies)</t>
  </si>
  <si>
    <t>Recently
Adopted Accounting Pronouncements In
May 2014, the FASB and the International Accounting Standards Board (IASB) issued a converged standard on revenue recognition
from contracts with customers, ASU 2014-09 (Topic 606 and IFRS 15). This standard superseded nearly all existing revenue recognition
guidance. ASU 2014-09 is effective for the Company on a prospective basis beginning on October 1, 2018. The adoption of this standard
did not have a material impact for any period presented and the Company will apply this standard to all future revenues.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October 1, 2018. The adoption of this standard did not have a material impact for any period
presented. Recent
Accounting Pronouncements Not Yet Adopted In
February 2016, the FASB issued Accounting Standards Update No. 2016-02, Lease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effective for the Company beginning on October 1, 2019. The new guidance is required to be applied retrospectively
with the cumulative effect recognized at the date of initial application. The Company is currently evaluating the effect ASU 2018-07
will have on the consolidated financial statements. Other
than noted above, the Company does not expect the adoption of recently issued accounting pronouncements to have a significant
impact on its results of operations, financial position or cash flow.</t>
  </si>
  <si>
    <t>Commitments (Tables)</t>
  </si>
  <si>
    <t>Schedule of purchase warrants outstanding</t>
  </si>
  <si>
    <t xml:space="preserve">A
summary of the status of the Company’s outstanding share purchase warrants is presented below:
Number
of Shares Weighted
Average Exercise Price
Balance,
October 1, 2017 1,609,309 $ 2.66
Issued 350,000 $ 4.19
Exercised (756,143 ) $ 2.96
Expired (524,787 ) $ 3.00
Balance,
September 30, 2018 and December 31, 2018 678,379 $ 2.87 </t>
  </si>
  <si>
    <t>Schedule of exercisable share purchase warrants outstanding</t>
  </si>
  <si>
    <t xml:space="preserve">At
December 31, 2018, the Company had share purchase warrants outstanding of 678,379, with a weighted average exercise price of $2.87
as follows:
Number Exercise
Price Expiry
Date
30,000 $ 4.00 February
24, 2019
277,127 $ 1.20 March 13, 2019
1,252 $ 1.68 March 13, 2019
12,500 $ 1.24 May 31, 2019
7,500 $ 1.04 May 31, 2019
350,000 $ 4.19 June
30, 2021
678,379 </t>
  </si>
  <si>
    <t>Schedule of outstanding stock purchase options</t>
  </si>
  <si>
    <t xml:space="preserve">A
summary of the status of Company’s outstanding stock purchase options is presented below:
Number
of Shares Weighted
Average Exercise Price Weighted
Average Grant Date Fair Value
Outstanding
at October 1, 2017 5,092,030 $ 4.13
Granted 1,730,000 $ 2.71 $ 2.09
Forfeited (164,280 ) $ 3.66
Exercised (150,833 ) $ 1.18
Outstanding
at September 30, 2018 6,506,917 $ 3.83
Granted 855,399 $ 2.58 $ 2.07
Forfeited (163,550 ) $ 2.55
Outstanding
at December 31, 2018 7,198,766 $ 3.71
Exercisable
at December 31, 2018 4,359,159 $ 3.84 </t>
  </si>
  <si>
    <t>Schedule of stock options outstanding</t>
  </si>
  <si>
    <t xml:space="preserve">At
December 31, 2018, the following stock options were outstanding:
Number
of Shares
Total Number
Exercise
Expiry
Date Aggregate
Remaining
500,000 500,000 $ 1.60 July 5,
2023 $ — 4.51
37,500 37,500 $ 1.20 May 7, 2024 13,500 5.35
125,000 125,000 $ 1.32 May 8, 2024 30,000 5.35
618,750 618,750 $ 0.92 April 2, 2025 396,000 6.25
29,167 29,167 $ 1.44 June 8, 2025 3,500 6.44
50,000 50,000 $ 1.76 June 15, 2025 — 6.46
253,750 253,750 $ 5.04 September 18, 2025 — 6.72
1,500 1,500 $ 5.64 September 30, 2025 — 6.75
31,250 31,250 $ 5.68 October 2, 2025 — 6.75
25,000 25,000 $ 8.98 October 16, 2025 — 6.79
1,500 1,500 $ 5.57 December 31, 2025 — 7.00
1,500 1,500 $ 4.90 March 31, 2026 — 7.25
1,500 1,500 $ 5.66 April 27, 2026 — 7.32
1,500 1,500 $ 6.11 June 30, 2026 — 7.50
379,625 284,719 $ 6.26 July 5, 2026 — 7.51
861,429 646,072 $ 7.06 July 18, 2026 — 7.55
906,696 906,696 $ 3.28 September 22, 2026 — 7.73
60,000 45,000 $ 3.63 October 3, 2026 — 7.76
50,000 16,667 $ 5.39 February 7, 2027 — 8.10
40,000 26,666 $ 5.26 February 17, 2027 — 8.13
770,000 449,172 $ 5.92 May 12, 2027 — 8.36
12,500 6,250 $ 3.42 August 9, 2027 — 8.61
15,000 7,500 $ 4.33 September 19, 2027 — 8.72
540,000 180,000 $ 3.30 December 13, 2027 — 8.95
50,000 — $ 2.60 March 2, 2028 — 9.17
200,000 50,000 $ 2.72 March 19, 2028 — 9.22
657,500 37,500 $ 2.30 May 15, 2028 — 9.37
150,000 25,000 $ 2.70 August 6, 2028 — 9.60
828,099 — $ 2.58 October
1, 2028 — 9.75
7,198,766 4,359,159 $ 443,000 </t>
  </si>
  <si>
    <t>Schedule of general and administrative expenses and research and development expenses</t>
  </si>
  <si>
    <t xml:space="preserve"> These amounts have been included in general
and administrative expenses and research and development expenses on the Company’s statement of operations as follows:
2018 2017
General
and administrative $ 1,055,588 $ 571,363
Research
and development 1,011,399 550,622
Total
share based compensation $ 2,066,987 $ 1,121,985 </t>
  </si>
  <si>
    <t>Schedule of weighted average assumptions for fair value of each option award</t>
  </si>
  <si>
    <t>The
fair value of each option award is estimated on the date of grant using the Black Scholes option pricing model based on the following
weighted average assumptions:
2018 2017
Risk-free
interest rate 2.96 % 2.26 %
Expected life of options
(years) 5.45 6.60
Annualized volatility 106.15 % 112.27 %
Dividend rate 0.00 % 0.00 %</t>
  </si>
  <si>
    <t>Business Description and Basis of Presentation (Details Narrative) - shares</t>
  </si>
  <si>
    <t>12 Months Ended</t>
  </si>
  <si>
    <t>Loss per share for potentially dilutive common shares</t>
  </si>
  <si>
    <t>Other Income (Details Narrative) - USD ($)</t>
  </si>
  <si>
    <t>Sep. 30, 2017</t>
  </si>
  <si>
    <t>Clinical Study Grant [Member]</t>
  </si>
  <si>
    <t>Equity Offering Agreements (Details Narrative) - USD ($)</t>
  </si>
  <si>
    <t>Jul. 06, 2018</t>
  </si>
  <si>
    <t>Oct. 21, 2015</t>
  </si>
  <si>
    <t>Gross sale proceeds</t>
  </si>
  <si>
    <t>2015 Purchase Agreement [Member] | Lincoln Park Capital Fund, LLC [Member]</t>
  </si>
  <si>
    <t>Total number of shares obligated to purchase</t>
  </si>
  <si>
    <t>Agreement term</t>
  </si>
  <si>
    <t>36 months</t>
  </si>
  <si>
    <t>Description of purchases price</t>
  </si>
  <si>
    <t>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Number of shares issued</t>
  </si>
  <si>
    <t>Pro rata basic number of shares obligated to purchase</t>
  </si>
  <si>
    <t>Number of shares issued for aggregate purchase price</t>
  </si>
  <si>
    <t>Number of shares issued for aggregate purchase price, value</t>
  </si>
  <si>
    <t>Amount of shares remain available</t>
  </si>
  <si>
    <t>Equity Offering Sales Agreement [Member] | Cantor Fitzgerald &amp; Co [Member]</t>
  </si>
  <si>
    <t>Percentage of gross proceeds from sales</t>
  </si>
  <si>
    <t>3.00%</t>
  </si>
  <si>
    <t>Legal and accounting fees</t>
  </si>
  <si>
    <t>Commitments (Details) - Purchase Warrants [Member] - $ / shares</t>
  </si>
  <si>
    <t>Share-based Compensation Arrangement by Share-based Payment Award, Equity Instruments Other than Options, Nonvested, Number of Shares [Roll Forward]</t>
  </si>
  <si>
    <t>Balance, at beginning</t>
  </si>
  <si>
    <t>Issued</t>
  </si>
  <si>
    <t>Exercised</t>
  </si>
  <si>
    <t>Expired</t>
  </si>
  <si>
    <t>Balance, at end</t>
  </si>
  <si>
    <t>Share based Compensation Arrangement By Share Based Payment Award Equity Instruments Other Than Options Outstanding Weighted Average Exercise Price [Roll Forward]</t>
  </si>
  <si>
    <t>Commitments (Details 1)</t>
  </si>
  <si>
    <t>Dec. 31, 2018$ / sharesshares</t>
  </si>
  <si>
    <t>First Purchase Warrants [Member]</t>
  </si>
  <si>
    <t>Number</t>
  </si>
  <si>
    <t>Exercise Price | $ / shares</t>
  </si>
  <si>
    <t>Expiry Date</t>
  </si>
  <si>
    <t>Feb. 24,
		2019</t>
  </si>
  <si>
    <t>Second Purchase Warrants [Member]</t>
  </si>
  <si>
    <t>Mar. 13,
		2019</t>
  </si>
  <si>
    <t>Third Purchase Warrants [Member]</t>
  </si>
  <si>
    <t>Four Purchase Warrants [Member]</t>
  </si>
  <si>
    <t>May 31,
		2019</t>
  </si>
  <si>
    <t>Five Purchase Warrants [Member]</t>
  </si>
  <si>
    <t>Six Purchase Warrants [Member]</t>
  </si>
  <si>
    <t>Jun. 30,
		2021</t>
  </si>
  <si>
    <t>Purchase Warrants [Member]</t>
  </si>
  <si>
    <t>Commitments (Details 2) - 2015 Omnibus Incentive Plan [Member] - $ / shares</t>
  </si>
  <si>
    <t>Share-based Compensation Arrangement by Share-based Payment Award, Options, Outstanding [Roll Forward]</t>
  </si>
  <si>
    <t>Outstanding at beginning</t>
  </si>
  <si>
    <t>Grant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Commitments (Details 3) - USD ($)</t>
  </si>
  <si>
    <t>First Stock Option [Member]</t>
  </si>
  <si>
    <t>Total Number of Shares</t>
  </si>
  <si>
    <t>Number of Vested Shares</t>
  </si>
  <si>
    <t>Exercise Price</t>
  </si>
  <si>
    <t>Jul. 5,
		2023</t>
  </si>
  <si>
    <t>Aggregate Intrinsic Value</t>
  </si>
  <si>
    <t>Remaining Contractual Life (in years)</t>
  </si>
  <si>
    <t>4 years 6 months 3 days</t>
  </si>
  <si>
    <t>Second Stock Option [Member]</t>
  </si>
  <si>
    <t>May 7,
		2024</t>
  </si>
  <si>
    <t>5 years 4 months 6 days</t>
  </si>
  <si>
    <t>Third Stock Option [Member]</t>
  </si>
  <si>
    <t>May 8,
		2024</t>
  </si>
  <si>
    <t>Four Stock Option [Member]</t>
  </si>
  <si>
    <t>Apr. 2,
		2025</t>
  </si>
  <si>
    <t>6 years 3 months</t>
  </si>
  <si>
    <t>Five Stock Option [Member]</t>
  </si>
  <si>
    <t>Jun. 8,
		2025</t>
  </si>
  <si>
    <t>6 years 5 months 8 days</t>
  </si>
  <si>
    <t>Six Stock Option [Member]</t>
  </si>
  <si>
    <t>Jun. 15,
		2025</t>
  </si>
  <si>
    <t>6 years 5 months 16 days</t>
  </si>
  <si>
    <t>Seven Stock Option [Member]</t>
  </si>
  <si>
    <t>Sep. 18,
		2025</t>
  </si>
  <si>
    <t>6 years 8 months 19 days</t>
  </si>
  <si>
    <t>Eight Stock Option [Member]</t>
  </si>
  <si>
    <t>Sep. 30,
		2025</t>
  </si>
  <si>
    <t>6 years 9 months</t>
  </si>
  <si>
    <t>Nine Stock Option [Member]</t>
  </si>
  <si>
    <t>Oct. 2,
		2025</t>
  </si>
  <si>
    <t>Ten Stock Option [Member]</t>
  </si>
  <si>
    <t>Oct. 16,
		2025</t>
  </si>
  <si>
    <t>6 years 9 months 14 days</t>
  </si>
  <si>
    <t>Eleven Stock Option [Member]</t>
  </si>
  <si>
    <t>Dec. 31,
		2025</t>
  </si>
  <si>
    <t>7 years</t>
  </si>
  <si>
    <t>Twelve Stock Option [Member]</t>
  </si>
  <si>
    <t>Mar. 31,
		2026</t>
  </si>
  <si>
    <t>7 years 3 months</t>
  </si>
  <si>
    <t>Thirteen Stock Option [Member]</t>
  </si>
  <si>
    <t>Apr. 27,
		2026</t>
  </si>
  <si>
    <t>7 years 3 months 25 days</t>
  </si>
  <si>
    <t>Fifteen Stock Option [Member]</t>
  </si>
  <si>
    <t>Jun. 30,
		2026</t>
  </si>
  <si>
    <t>7 years 6 months</t>
  </si>
  <si>
    <t>Sixteen Stock Option [Member]</t>
  </si>
  <si>
    <t>Jul. 5,
		2026</t>
  </si>
  <si>
    <t>7 years 6 months 4 days</t>
  </si>
  <si>
    <t>Seventeen Stock Option [Member]</t>
  </si>
  <si>
    <t>Jul. 18,
		2026</t>
  </si>
  <si>
    <t>7 years 6 months 18 days</t>
  </si>
  <si>
    <t>Eighteen Stock Option [Member]</t>
  </si>
  <si>
    <t>Sep. 22,
		2026</t>
  </si>
  <si>
    <t>7 years 8 months 23 days</t>
  </si>
  <si>
    <t>Nineteen Stock Option [Member]</t>
  </si>
  <si>
    <t>Oct. 3,
		2026</t>
  </si>
  <si>
    <t>7 years 9 months 4 days</t>
  </si>
  <si>
    <t>Twenty One Stock Option [Member]</t>
  </si>
  <si>
    <t>Feb. 7,
		2027</t>
  </si>
  <si>
    <t>8 years 1 month 6 days</t>
  </si>
  <si>
    <t>Twenty Two Stock Option [Member]</t>
  </si>
  <si>
    <t>Feb. 17,
		2027</t>
  </si>
  <si>
    <t>8 years 1 month 17 days</t>
  </si>
  <si>
    <t>Twenty Three Stock Option [Member]</t>
  </si>
  <si>
    <t>May 12,
		2027</t>
  </si>
  <si>
    <t>8 years 4 months 10 days</t>
  </si>
  <si>
    <t>Twenty Four Stock Option [Member]</t>
  </si>
  <si>
    <t>Aug. 9,
		2027</t>
  </si>
  <si>
    <t>8 years 7 months 10 days</t>
  </si>
  <si>
    <t>Twenty Five Stock Option [Member]</t>
  </si>
  <si>
    <t>Sep. 19,
		2027</t>
  </si>
  <si>
    <t>8 years 8 months 19 days</t>
  </si>
  <si>
    <t>Twenty Six Stock Option [Member]</t>
  </si>
  <si>
    <t>Dec. 13,
		2027</t>
  </si>
  <si>
    <t>8 years 11 months 12 days</t>
  </si>
  <si>
    <t>Twenty Seven Stock Option [Member]</t>
  </si>
  <si>
    <t>Mar. 2,
		2028</t>
  </si>
  <si>
    <t>9 years 2 months 1 day</t>
  </si>
  <si>
    <t>Twenty Eight Stock Option [Member]</t>
  </si>
  <si>
    <t>Mar. 19,
		2028</t>
  </si>
  <si>
    <t>9 years 2 months 19 days</t>
  </si>
  <si>
    <t>Twenty Nine Stock Option [Member]</t>
  </si>
  <si>
    <t>May 15,
		2028</t>
  </si>
  <si>
    <t>9 years 4 months 13 days</t>
  </si>
  <si>
    <t>Thirty Stock Option [Member]</t>
  </si>
  <si>
    <t>Aug. 6,
		2028</t>
  </si>
  <si>
    <t>9 years 7 months 6 days</t>
  </si>
  <si>
    <t>Thirty One Stock Option [Member]</t>
  </si>
  <si>
    <t>Oct. 1,
		2028</t>
  </si>
  <si>
    <t>9 years 9 months</t>
  </si>
  <si>
    <t>2015 Omnibus Incentive Plan [Member]</t>
  </si>
  <si>
    <t>Commitments (Details 4) - USD ($)</t>
  </si>
  <si>
    <t>Total share based compensation</t>
  </si>
  <si>
    <t>General and administrative [Member]</t>
  </si>
  <si>
    <t>Research and development [Member]</t>
  </si>
  <si>
    <t>Commitments (Details 5)</t>
  </si>
  <si>
    <t>Risk-free interest rate</t>
  </si>
  <si>
    <t>2.96%</t>
  </si>
  <si>
    <t>2.26%</t>
  </si>
  <si>
    <t>Expected life of options (years)</t>
  </si>
  <si>
    <t>5 years 5 months 12 days</t>
  </si>
  <si>
    <t>6 years 7 months 6 days</t>
  </si>
  <si>
    <t>Annualized volatility</t>
  </si>
  <si>
    <t>106.15%</t>
  </si>
  <si>
    <t>112.27%</t>
  </si>
  <si>
    <t>Dividend rate</t>
  </si>
  <si>
    <t>0.00%</t>
  </si>
  <si>
    <t>Commitments (Details Narrative) - USD ($)</t>
  </si>
  <si>
    <t>Sep. 30, 2019</t>
  </si>
  <si>
    <t>Lease payments</t>
  </si>
  <si>
    <t>Remaining stock based compensation</t>
  </si>
  <si>
    <t>Subsequent Event [Member]</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si>
  <si>
    <t>Expiration period</t>
  </si>
  <si>
    <t>10 years</t>
  </si>
  <si>
    <t>Number of warrant exercisable</t>
  </si>
  <si>
    <t>Weighted average exercise pric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4" t="s">
        <v>25</v>
      </c>
    </row>
    <row r="16" spans="1:3">
      <c r="A16" s="4" t="s">
        <v>26</v>
      </c>
      <c r="C16" s="5" t="n">
        <v>46887056</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14</v>
      </c>
    </row>
    <row r="4" spans="1:2">
      <c r="A4" s="4" t="s">
        <v>113</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3</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0</v>
      </c>
      <c r="B1" s="2" t="s">
        <v>1</v>
      </c>
      <c r="C1" s="2" t="s">
        <v>141</v>
      </c>
    </row>
    <row r="2" spans="1:3">
      <c r="B2" s="2" t="s">
        <v>2</v>
      </c>
      <c r="C2" s="2" t="s">
        <v>31</v>
      </c>
    </row>
    <row r="3" spans="1:3">
      <c r="A3" s="3" t="s">
        <v>111</v>
      </c>
    </row>
    <row r="4" spans="1:3">
      <c r="A4" s="4" t="s">
        <v>142</v>
      </c>
      <c r="B4" s="5" t="n">
        <v>7877145</v>
      </c>
      <c r="C4" s="5" t="n">
        <v>7185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143</v>
      </c>
      <c r="B1" s="2" t="s">
        <v>1</v>
      </c>
      <c r="D1" s="2" t="s">
        <v>141</v>
      </c>
    </row>
    <row r="2" spans="1:4">
      <c r="B2" s="2" t="s">
        <v>2</v>
      </c>
      <c r="C2" s="2" t="s">
        <v>57</v>
      </c>
      <c r="D2" s="2" t="s">
        <v>144</v>
      </c>
    </row>
    <row r="3" spans="1:4">
      <c r="A3" s="4" t="s">
        <v>63</v>
      </c>
      <c r="B3" s="7" t="n">
        <v>74528</v>
      </c>
      <c r="C3" s="4" t="s">
        <v>38</v>
      </c>
    </row>
    <row r="4" spans="1:4">
      <c r="A4" s="4" t="s">
        <v>145</v>
      </c>
    </row>
    <row r="5" spans="1:4">
      <c r="A5" s="4" t="s">
        <v>63</v>
      </c>
      <c r="D5" s="7" t="n">
        <v>59788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s>
  <sheetData>
    <row r="1" spans="1:5">
      <c r="A1" s="1" t="s">
        <v>146</v>
      </c>
      <c r="B1" s="2" t="s">
        <v>147</v>
      </c>
      <c r="C1" s="2" t="s">
        <v>148</v>
      </c>
      <c r="D1" s="2" t="s">
        <v>2</v>
      </c>
      <c r="E1" s="2" t="s">
        <v>57</v>
      </c>
    </row>
    <row r="2" spans="1:5">
      <c r="A2" s="4" t="s">
        <v>149</v>
      </c>
      <c r="D2" s="7" t="n">
        <v>1994700</v>
      </c>
      <c r="E2" s="7" t="n">
        <v>4228520</v>
      </c>
    </row>
    <row r="3" spans="1:5">
      <c r="A3" s="4" t="s">
        <v>150</v>
      </c>
    </row>
    <row r="4" spans="1:5">
      <c r="A4" s="4" t="s">
        <v>151</v>
      </c>
      <c r="C4" s="7" t="n">
        <v>50000000</v>
      </c>
    </row>
    <row r="5" spans="1:5">
      <c r="A5" s="4" t="s">
        <v>152</v>
      </c>
      <c r="C5" s="4" t="s">
        <v>153</v>
      </c>
    </row>
    <row r="6" spans="1:5">
      <c r="A6" s="4" t="s">
        <v>154</v>
      </c>
      <c r="C6" s="4" t="s">
        <v>155</v>
      </c>
    </row>
    <row r="7" spans="1:5">
      <c r="A7" s="4" t="s">
        <v>156</v>
      </c>
      <c r="C7" s="5" t="n">
        <v>179598</v>
      </c>
      <c r="D7" s="5" t="n">
        <v>953584</v>
      </c>
      <c r="E7" s="5" t="n">
        <v>1091175</v>
      </c>
    </row>
    <row r="8" spans="1:5">
      <c r="A8" s="4" t="s">
        <v>157</v>
      </c>
      <c r="C8" s="5" t="n">
        <v>89799</v>
      </c>
    </row>
    <row r="9" spans="1:5">
      <c r="A9" s="4" t="s">
        <v>158</v>
      </c>
      <c r="D9" s="5" t="n">
        <v>950000</v>
      </c>
      <c r="E9" s="5" t="n">
        <v>1083580</v>
      </c>
    </row>
    <row r="10" spans="1:5">
      <c r="A10" s="4" t="s">
        <v>159</v>
      </c>
      <c r="D10" s="7" t="n">
        <v>1994700</v>
      </c>
      <c r="E10" s="7" t="n">
        <v>8173920</v>
      </c>
    </row>
    <row r="11" spans="1:5">
      <c r="A11" s="4" t="s">
        <v>120</v>
      </c>
      <c r="D11" s="5" t="n">
        <v>3584</v>
      </c>
      <c r="E11" s="5" t="n">
        <v>7595</v>
      </c>
    </row>
    <row r="12" spans="1:5">
      <c r="A12" s="4" t="s">
        <v>160</v>
      </c>
      <c r="D12" s="7" t="n">
        <v>11202907</v>
      </c>
    </row>
    <row r="13" spans="1:5">
      <c r="A13" s="4" t="s">
        <v>161</v>
      </c>
    </row>
    <row r="14" spans="1:5">
      <c r="A14" s="4" t="s">
        <v>149</v>
      </c>
      <c r="B14" s="7" t="n">
        <v>50000000</v>
      </c>
    </row>
    <row r="15" spans="1:5">
      <c r="A15" s="4" t="s">
        <v>162</v>
      </c>
      <c r="D15" s="4" t="s">
        <v>163</v>
      </c>
    </row>
    <row r="16" spans="1:5">
      <c r="A16" s="4" t="s">
        <v>164</v>
      </c>
      <c r="D16" s="7" t="n">
        <v>1511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5</v>
      </c>
      <c r="B1" s="2" t="s">
        <v>1</v>
      </c>
      <c r="C1" s="2" t="s">
        <v>141</v>
      </c>
    </row>
    <row r="2" spans="1:3">
      <c r="B2" s="2" t="s">
        <v>2</v>
      </c>
      <c r="C2" s="2" t="s">
        <v>31</v>
      </c>
    </row>
    <row r="3" spans="1:3">
      <c r="A3" s="3" t="s">
        <v>166</v>
      </c>
    </row>
    <row r="4" spans="1:3">
      <c r="A4" s="4" t="s">
        <v>167</v>
      </c>
      <c r="B4" s="5" t="n">
        <v>678379</v>
      </c>
      <c r="C4" s="5" t="n">
        <v>1609309</v>
      </c>
    </row>
    <row r="5" spans="1:3">
      <c r="A5" s="4" t="s">
        <v>168</v>
      </c>
      <c r="B5" s="4" t="s">
        <v>38</v>
      </c>
      <c r="C5" s="5" t="n">
        <v>350000</v>
      </c>
    </row>
    <row r="6" spans="1:3">
      <c r="A6" s="4" t="s">
        <v>169</v>
      </c>
      <c r="B6" s="4" t="s">
        <v>38</v>
      </c>
      <c r="C6" s="5" t="n">
        <v>-756143</v>
      </c>
    </row>
    <row r="7" spans="1:3">
      <c r="A7" s="4" t="s">
        <v>170</v>
      </c>
      <c r="B7" s="4" t="s">
        <v>38</v>
      </c>
      <c r="C7" s="5" t="n">
        <v>-524787</v>
      </c>
    </row>
    <row r="8" spans="1:3">
      <c r="A8" s="4" t="s">
        <v>171</v>
      </c>
      <c r="B8" s="5" t="n">
        <v>678379</v>
      </c>
      <c r="C8" s="5" t="n">
        <v>678379</v>
      </c>
    </row>
    <row r="9" spans="1:3">
      <c r="A9" s="3" t="s">
        <v>172</v>
      </c>
    </row>
    <row r="10" spans="1:3">
      <c r="A10" s="4" t="s">
        <v>167</v>
      </c>
      <c r="B10" s="9" t="n">
        <v>2.87</v>
      </c>
      <c r="C10" s="9" t="n">
        <v>2.66</v>
      </c>
    </row>
    <row r="11" spans="1:3">
      <c r="A11" s="4" t="s">
        <v>168</v>
      </c>
      <c r="B11" s="4" t="s">
        <v>38</v>
      </c>
      <c r="C11" s="10" t="n">
        <v>4.19</v>
      </c>
    </row>
    <row r="12" spans="1:3">
      <c r="A12" s="4" t="s">
        <v>169</v>
      </c>
      <c r="B12" s="4" t="s">
        <v>38</v>
      </c>
      <c r="C12" s="10" t="n">
        <v>2.96</v>
      </c>
    </row>
    <row r="13" spans="1:3">
      <c r="A13" s="4" t="s">
        <v>170</v>
      </c>
      <c r="B13" s="4" t="s">
        <v>38</v>
      </c>
      <c r="C13" s="5" t="n">
        <v>3</v>
      </c>
    </row>
    <row r="14" spans="1:3">
      <c r="A14" s="4" t="s">
        <v>171</v>
      </c>
      <c r="B14" s="9" t="n">
        <v>2.87</v>
      </c>
      <c r="C14" s="9" t="n">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0"/>
  </cols>
  <sheetData>
    <row r="1" spans="1:2">
      <c r="A1" s="1" t="s">
        <v>173</v>
      </c>
      <c r="B1" s="2" t="s">
        <v>1</v>
      </c>
    </row>
    <row r="2" spans="1:2">
      <c r="B2" s="2" t="s">
        <v>174</v>
      </c>
    </row>
    <row r="3" spans="1:2">
      <c r="A3" s="4" t="s">
        <v>175</v>
      </c>
    </row>
    <row r="4" spans="1:2">
      <c r="A4" s="4" t="s">
        <v>176</v>
      </c>
      <c r="B4" s="5" t="n">
        <v>30000</v>
      </c>
    </row>
    <row r="5" spans="1:2">
      <c r="A5" s="4" t="s">
        <v>177</v>
      </c>
      <c r="B5" s="7" t="n">
        <v>4</v>
      </c>
    </row>
    <row r="6" spans="1:2">
      <c r="A6" s="4" t="s">
        <v>178</v>
      </c>
      <c r="B6" s="4" t="s">
        <v>179</v>
      </c>
    </row>
    <row r="7" spans="1:2">
      <c r="A7" s="4" t="s">
        <v>180</v>
      </c>
    </row>
    <row r="8" spans="1:2">
      <c r="A8" s="4" t="s">
        <v>176</v>
      </c>
      <c r="B8" s="5" t="n">
        <v>277127</v>
      </c>
    </row>
    <row r="9" spans="1:2">
      <c r="A9" s="4" t="s">
        <v>177</v>
      </c>
      <c r="B9" s="9" t="n">
        <v>1.2</v>
      </c>
    </row>
    <row r="10" spans="1:2">
      <c r="A10" s="4" t="s">
        <v>178</v>
      </c>
      <c r="B10" s="4" t="s">
        <v>181</v>
      </c>
    </row>
    <row r="11" spans="1:2">
      <c r="A11" s="4" t="s">
        <v>182</v>
      </c>
    </row>
    <row r="12" spans="1:2">
      <c r="A12" s="4" t="s">
        <v>176</v>
      </c>
      <c r="B12" s="5" t="n">
        <v>1252</v>
      </c>
    </row>
    <row r="13" spans="1:2">
      <c r="A13" s="4" t="s">
        <v>177</v>
      </c>
      <c r="B13" s="9" t="n">
        <v>1.68</v>
      </c>
    </row>
    <row r="14" spans="1:2">
      <c r="A14" s="4" t="s">
        <v>178</v>
      </c>
      <c r="B14" s="4" t="s">
        <v>181</v>
      </c>
    </row>
    <row r="15" spans="1:2">
      <c r="A15" s="4" t="s">
        <v>183</v>
      </c>
    </row>
    <row r="16" spans="1:2">
      <c r="A16" s="4" t="s">
        <v>176</v>
      </c>
      <c r="B16" s="5" t="n">
        <v>12500</v>
      </c>
    </row>
    <row r="17" spans="1:2">
      <c r="A17" s="4" t="s">
        <v>177</v>
      </c>
      <c r="B17" s="9" t="n">
        <v>1.24</v>
      </c>
    </row>
    <row r="18" spans="1:2">
      <c r="A18" s="4" t="s">
        <v>178</v>
      </c>
      <c r="B18" s="4" t="s">
        <v>184</v>
      </c>
    </row>
    <row r="19" spans="1:2">
      <c r="A19" s="4" t="s">
        <v>185</v>
      </c>
    </row>
    <row r="20" spans="1:2">
      <c r="A20" s="4" t="s">
        <v>176</v>
      </c>
      <c r="B20" s="5" t="n">
        <v>7500</v>
      </c>
    </row>
    <row r="21" spans="1:2">
      <c r="A21" s="4" t="s">
        <v>177</v>
      </c>
      <c r="B21" s="9" t="n">
        <v>1.04</v>
      </c>
    </row>
    <row r="22" spans="1:2">
      <c r="A22" s="4" t="s">
        <v>178</v>
      </c>
      <c r="B22" s="4" t="s">
        <v>184</v>
      </c>
    </row>
    <row r="23" spans="1:2">
      <c r="A23" s="4" t="s">
        <v>186</v>
      </c>
    </row>
    <row r="24" spans="1:2">
      <c r="A24" s="4" t="s">
        <v>176</v>
      </c>
      <c r="B24" s="5" t="n">
        <v>350000</v>
      </c>
    </row>
    <row r="25" spans="1:2">
      <c r="A25" s="4" t="s">
        <v>177</v>
      </c>
      <c r="B25" s="9" t="n">
        <v>4.19</v>
      </c>
    </row>
    <row r="26" spans="1:2">
      <c r="A26" s="4" t="s">
        <v>178</v>
      </c>
      <c r="B26" s="4" t="s">
        <v>187</v>
      </c>
    </row>
    <row r="27" spans="1:2">
      <c r="A27" s="4" t="s">
        <v>188</v>
      </c>
    </row>
    <row r="28" spans="1:2">
      <c r="A28" s="4" t="s">
        <v>176</v>
      </c>
      <c r="B28" s="5" t="n">
        <v>6783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41</v>
      </c>
    </row>
    <row r="2" spans="1:3">
      <c r="B2" s="2" t="s">
        <v>2</v>
      </c>
      <c r="C2" s="2" t="s">
        <v>31</v>
      </c>
    </row>
    <row r="3" spans="1:3">
      <c r="A3" s="3" t="s">
        <v>190</v>
      </c>
    </row>
    <row r="4" spans="1:3">
      <c r="A4" s="4" t="s">
        <v>191</v>
      </c>
      <c r="B4" s="5" t="n">
        <v>6506917</v>
      </c>
      <c r="C4" s="5" t="n">
        <v>5092030</v>
      </c>
    </row>
    <row r="5" spans="1:3">
      <c r="A5" s="4" t="s">
        <v>192</v>
      </c>
      <c r="B5" s="5" t="n">
        <v>855399</v>
      </c>
      <c r="C5" s="5" t="n">
        <v>1730000</v>
      </c>
    </row>
    <row r="6" spans="1:3">
      <c r="A6" s="4" t="s">
        <v>193</v>
      </c>
      <c r="B6" s="5" t="n">
        <v>-163550</v>
      </c>
      <c r="C6" s="5" t="n">
        <v>-164280</v>
      </c>
    </row>
    <row r="7" spans="1:3">
      <c r="A7" s="4" t="s">
        <v>169</v>
      </c>
      <c r="C7" s="5" t="n">
        <v>-150833</v>
      </c>
    </row>
    <row r="8" spans="1:3">
      <c r="A8" s="4" t="s">
        <v>194</v>
      </c>
      <c r="B8" s="5" t="n">
        <v>7198766</v>
      </c>
      <c r="C8" s="5" t="n">
        <v>6506917</v>
      </c>
    </row>
    <row r="9" spans="1:3">
      <c r="A9" s="4" t="s">
        <v>195</v>
      </c>
      <c r="B9" s="5" t="n">
        <v>4359159</v>
      </c>
    </row>
    <row r="10" spans="1:3">
      <c r="A10" s="3" t="s">
        <v>196</v>
      </c>
    </row>
    <row r="11" spans="1:3">
      <c r="A11" s="4" t="s">
        <v>191</v>
      </c>
      <c r="B11" s="9" t="n">
        <v>3.83</v>
      </c>
      <c r="C11" s="9" t="n">
        <v>4.13</v>
      </c>
    </row>
    <row r="12" spans="1:3">
      <c r="A12" s="4" t="s">
        <v>192</v>
      </c>
      <c r="B12" s="10" t="n">
        <v>2.58</v>
      </c>
      <c r="C12" s="10" t="n">
        <v>2.71</v>
      </c>
    </row>
    <row r="13" spans="1:3">
      <c r="A13" s="4" t="s">
        <v>193</v>
      </c>
      <c r="B13" s="10" t="n">
        <v>2.55</v>
      </c>
      <c r="C13" s="10" t="n">
        <v>3.66</v>
      </c>
    </row>
    <row r="14" spans="1:3">
      <c r="A14" s="4" t="s">
        <v>169</v>
      </c>
      <c r="C14" s="10" t="n">
        <v>1.18</v>
      </c>
    </row>
    <row r="15" spans="1:3">
      <c r="A15" s="4" t="s">
        <v>194</v>
      </c>
      <c r="B15" s="10" t="n">
        <v>3.71</v>
      </c>
      <c r="C15" s="10" t="n">
        <v>3.83</v>
      </c>
    </row>
    <row r="16" spans="1:3">
      <c r="A16" s="4" t="s">
        <v>195</v>
      </c>
      <c r="B16" s="10" t="n">
        <v>3.84</v>
      </c>
    </row>
    <row r="17" spans="1:3">
      <c r="A17" s="3" t="s">
        <v>197</v>
      </c>
    </row>
    <row r="18" spans="1:3">
      <c r="A18" s="4" t="s">
        <v>192</v>
      </c>
      <c r="B18" s="9" t="n">
        <v>2.07</v>
      </c>
      <c r="C18" s="9" t="n">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0715169</v>
      </c>
      <c r="C3" s="7" t="n">
        <v>22930638</v>
      </c>
    </row>
    <row r="4" spans="1:3">
      <c r="A4" s="4" t="s">
        <v>34</v>
      </c>
      <c r="B4" s="5" t="n">
        <v>30372</v>
      </c>
      <c r="C4" s="5" t="n">
        <v>40171</v>
      </c>
    </row>
    <row r="5" spans="1:3">
      <c r="A5" s="4" t="s">
        <v>35</v>
      </c>
      <c r="B5" s="5" t="n">
        <v>1155958</v>
      </c>
      <c r="C5" s="5" t="n">
        <v>1251798</v>
      </c>
    </row>
    <row r="6" spans="1:3">
      <c r="A6" s="4" t="s">
        <v>36</v>
      </c>
      <c r="B6" s="5" t="n">
        <v>151133</v>
      </c>
      <c r="C6" s="5" t="n">
        <v>101133</v>
      </c>
    </row>
    <row r="7" spans="1:3">
      <c r="A7" s="4" t="s">
        <v>37</v>
      </c>
      <c r="B7" s="5" t="n">
        <v>43047</v>
      </c>
      <c r="C7" s="4" t="s">
        <v>38</v>
      </c>
    </row>
    <row r="8" spans="1:3">
      <c r="A8" s="4" t="s">
        <v>39</v>
      </c>
      <c r="B8" s="5" t="n">
        <v>22095679</v>
      </c>
      <c r="C8" s="5" t="n">
        <v>24323740</v>
      </c>
    </row>
    <row r="9" spans="1:3">
      <c r="A9" s="4" t="s">
        <v>40</v>
      </c>
      <c r="B9" s="4" t="s">
        <v>38</v>
      </c>
      <c r="C9" s="5" t="n">
        <v>52396</v>
      </c>
    </row>
    <row r="10" spans="1:3">
      <c r="A10" s="4" t="s">
        <v>41</v>
      </c>
      <c r="B10" s="5" t="n">
        <v>22095679</v>
      </c>
      <c r="C10" s="5" t="n">
        <v>24376136</v>
      </c>
    </row>
    <row r="11" spans="1:3">
      <c r="A11" s="3" t="s">
        <v>32</v>
      </c>
    </row>
    <row r="12" spans="1:3">
      <c r="A12" s="4" t="s">
        <v>42</v>
      </c>
      <c r="B12" s="5" t="n">
        <v>4875895</v>
      </c>
      <c r="C12" s="5" t="n">
        <v>3884626</v>
      </c>
    </row>
    <row r="13" spans="1:3">
      <c r="A13" s="4" t="s">
        <v>43</v>
      </c>
      <c r="B13" s="5" t="n">
        <v>4875895</v>
      </c>
      <c r="C13" s="5" t="n">
        <v>3884626</v>
      </c>
    </row>
    <row r="14" spans="1:3">
      <c r="A14" s="4" t="s">
        <v>44</v>
      </c>
      <c r="B14" s="4" t="s">
        <v>38</v>
      </c>
      <c r="C14" s="4" t="s">
        <v>38</v>
      </c>
    </row>
    <row r="15" spans="1:3">
      <c r="A15" s="4" t="s">
        <v>45</v>
      </c>
      <c r="B15" s="5" t="n">
        <v>46888</v>
      </c>
      <c r="C15" s="5" t="n">
        <v>45935</v>
      </c>
    </row>
    <row r="16" spans="1:3">
      <c r="A16" s="4" t="s">
        <v>46</v>
      </c>
      <c r="B16" s="5" t="n">
        <v>133438276</v>
      </c>
      <c r="C16" s="5" t="n">
        <v>129377542</v>
      </c>
    </row>
    <row r="17" spans="1:3">
      <c r="A17" s="4" t="s">
        <v>47</v>
      </c>
      <c r="B17" s="5" t="n">
        <v>-116265380</v>
      </c>
      <c r="C17" s="5" t="n">
        <v>-108931967</v>
      </c>
    </row>
    <row r="18" spans="1:3">
      <c r="A18" s="4" t="s">
        <v>48</v>
      </c>
      <c r="B18" s="5" t="n">
        <v>17219784</v>
      </c>
      <c r="C18" s="5" t="n">
        <v>20491510</v>
      </c>
    </row>
    <row r="19" spans="1:3">
      <c r="A19" s="4" t="s">
        <v>49</v>
      </c>
      <c r="B19" s="7" t="n">
        <v>22095679</v>
      </c>
      <c r="C19" s="7" t="n">
        <v>2437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38"/>
    <col customWidth="1" max="2" min="2" width="26"/>
    <col customWidth="1" max="3" min="3" width="14"/>
    <col customWidth="1" max="4" min="4" width="14"/>
  </cols>
  <sheetData>
    <row r="1" spans="1:4">
      <c r="A1" s="1" t="s">
        <v>198</v>
      </c>
      <c r="B1" s="2" t="s">
        <v>1</v>
      </c>
    </row>
    <row r="2" spans="1:4">
      <c r="B2" s="2" t="s">
        <v>2</v>
      </c>
      <c r="C2" s="2" t="s">
        <v>31</v>
      </c>
      <c r="D2" s="2" t="s">
        <v>144</v>
      </c>
    </row>
    <row r="3" spans="1:4">
      <c r="A3" s="4" t="s">
        <v>199</v>
      </c>
    </row>
    <row r="4" spans="1:4">
      <c r="A4" s="4" t="s">
        <v>200</v>
      </c>
      <c r="B4" s="5" t="n">
        <v>500000</v>
      </c>
    </row>
    <row r="5" spans="1:4">
      <c r="A5" s="4" t="s">
        <v>201</v>
      </c>
      <c r="B5" s="5" t="n">
        <v>500000</v>
      </c>
    </row>
    <row r="6" spans="1:4">
      <c r="A6" s="4" t="s">
        <v>202</v>
      </c>
      <c r="B6" s="9" t="n">
        <v>1.6</v>
      </c>
    </row>
    <row r="7" spans="1:4">
      <c r="A7" s="4" t="s">
        <v>178</v>
      </c>
      <c r="B7" s="4" t="s">
        <v>203</v>
      </c>
    </row>
    <row r="8" spans="1:4">
      <c r="A8" s="4" t="s">
        <v>204</v>
      </c>
      <c r="B8" s="4" t="s">
        <v>38</v>
      </c>
    </row>
    <row r="9" spans="1:4">
      <c r="A9" s="4" t="s">
        <v>205</v>
      </c>
      <c r="B9" s="4" t="s">
        <v>206</v>
      </c>
    </row>
    <row r="10" spans="1:4">
      <c r="A10" s="4" t="s">
        <v>207</v>
      </c>
    </row>
    <row r="11" spans="1:4">
      <c r="A11" s="4" t="s">
        <v>200</v>
      </c>
      <c r="B11" s="5" t="n">
        <v>37500</v>
      </c>
    </row>
    <row r="12" spans="1:4">
      <c r="A12" s="4" t="s">
        <v>201</v>
      </c>
      <c r="B12" s="5" t="n">
        <v>37500</v>
      </c>
    </row>
    <row r="13" spans="1:4">
      <c r="A13" s="4" t="s">
        <v>202</v>
      </c>
      <c r="B13" s="9" t="n">
        <v>1.2</v>
      </c>
    </row>
    <row r="14" spans="1:4">
      <c r="A14" s="4" t="s">
        <v>178</v>
      </c>
      <c r="B14" s="4" t="s">
        <v>208</v>
      </c>
    </row>
    <row r="15" spans="1:4">
      <c r="A15" s="4" t="s">
        <v>204</v>
      </c>
      <c r="B15" s="7" t="n">
        <v>13500</v>
      </c>
    </row>
    <row r="16" spans="1:4">
      <c r="A16" s="4" t="s">
        <v>205</v>
      </c>
      <c r="B16" s="4" t="s">
        <v>209</v>
      </c>
    </row>
    <row r="17" spans="1:4">
      <c r="A17" s="4" t="s">
        <v>210</v>
      </c>
    </row>
    <row r="18" spans="1:4">
      <c r="A18" s="4" t="s">
        <v>200</v>
      </c>
      <c r="B18" s="5" t="n">
        <v>125000</v>
      </c>
    </row>
    <row r="19" spans="1:4">
      <c r="A19" s="4" t="s">
        <v>201</v>
      </c>
      <c r="B19" s="5" t="n">
        <v>125000</v>
      </c>
    </row>
    <row r="20" spans="1:4">
      <c r="A20" s="4" t="s">
        <v>202</v>
      </c>
      <c r="B20" s="9" t="n">
        <v>1.32</v>
      </c>
    </row>
    <row r="21" spans="1:4">
      <c r="A21" s="4" t="s">
        <v>178</v>
      </c>
      <c r="B21" s="4" t="s">
        <v>211</v>
      </c>
    </row>
    <row r="22" spans="1:4">
      <c r="A22" s="4" t="s">
        <v>204</v>
      </c>
      <c r="B22" s="7" t="n">
        <v>30000</v>
      </c>
    </row>
    <row r="23" spans="1:4">
      <c r="A23" s="4" t="s">
        <v>205</v>
      </c>
      <c r="B23" s="4" t="s">
        <v>209</v>
      </c>
    </row>
    <row r="24" spans="1:4">
      <c r="A24" s="4" t="s">
        <v>212</v>
      </c>
    </row>
    <row r="25" spans="1:4">
      <c r="A25" s="4" t="s">
        <v>200</v>
      </c>
      <c r="B25" s="5" t="n">
        <v>618750</v>
      </c>
    </row>
    <row r="26" spans="1:4">
      <c r="A26" s="4" t="s">
        <v>201</v>
      </c>
      <c r="B26" s="5" t="n">
        <v>618750</v>
      </c>
    </row>
    <row r="27" spans="1:4">
      <c r="A27" s="4" t="s">
        <v>202</v>
      </c>
      <c r="B27" s="9" t="n">
        <v>0.92</v>
      </c>
    </row>
    <row r="28" spans="1:4">
      <c r="A28" s="4" t="s">
        <v>178</v>
      </c>
      <c r="B28" s="4" t="s">
        <v>213</v>
      </c>
    </row>
    <row r="29" spans="1:4">
      <c r="A29" s="4" t="s">
        <v>204</v>
      </c>
      <c r="B29" s="7" t="n">
        <v>396000</v>
      </c>
    </row>
    <row r="30" spans="1:4">
      <c r="A30" s="4" t="s">
        <v>205</v>
      </c>
      <c r="B30" s="4" t="s">
        <v>214</v>
      </c>
    </row>
    <row r="31" spans="1:4">
      <c r="A31" s="4" t="s">
        <v>215</v>
      </c>
    </row>
    <row r="32" spans="1:4">
      <c r="A32" s="4" t="s">
        <v>200</v>
      </c>
      <c r="B32" s="5" t="n">
        <v>29167</v>
      </c>
    </row>
    <row r="33" spans="1:4">
      <c r="A33" s="4" t="s">
        <v>201</v>
      </c>
      <c r="B33" s="5" t="n">
        <v>29167</v>
      </c>
    </row>
    <row r="34" spans="1:4">
      <c r="A34" s="4" t="s">
        <v>202</v>
      </c>
      <c r="B34" s="9" t="n">
        <v>1.44</v>
      </c>
    </row>
    <row r="35" spans="1:4">
      <c r="A35" s="4" t="s">
        <v>178</v>
      </c>
      <c r="B35" s="4" t="s">
        <v>216</v>
      </c>
    </row>
    <row r="36" spans="1:4">
      <c r="A36" s="4" t="s">
        <v>204</v>
      </c>
      <c r="B36" s="7" t="n">
        <v>3500</v>
      </c>
    </row>
    <row r="37" spans="1:4">
      <c r="A37" s="4" t="s">
        <v>205</v>
      </c>
      <c r="B37" s="4" t="s">
        <v>217</v>
      </c>
    </row>
    <row r="38" spans="1:4">
      <c r="A38" s="4" t="s">
        <v>218</v>
      </c>
    </row>
    <row r="39" spans="1:4">
      <c r="A39" s="4" t="s">
        <v>200</v>
      </c>
      <c r="B39" s="5" t="n">
        <v>50000</v>
      </c>
    </row>
    <row r="40" spans="1:4">
      <c r="A40" s="4" t="s">
        <v>201</v>
      </c>
      <c r="B40" s="5" t="n">
        <v>50000</v>
      </c>
    </row>
    <row r="41" spans="1:4">
      <c r="A41" s="4" t="s">
        <v>202</v>
      </c>
      <c r="B41" s="9" t="n">
        <v>1.76</v>
      </c>
    </row>
    <row r="42" spans="1:4">
      <c r="A42" s="4" t="s">
        <v>178</v>
      </c>
      <c r="B42" s="4" t="s">
        <v>219</v>
      </c>
    </row>
    <row r="43" spans="1:4">
      <c r="A43" s="4" t="s">
        <v>204</v>
      </c>
      <c r="B43" s="4" t="s">
        <v>38</v>
      </c>
    </row>
    <row r="44" spans="1:4">
      <c r="A44" s="4" t="s">
        <v>205</v>
      </c>
      <c r="B44" s="4" t="s">
        <v>220</v>
      </c>
    </row>
    <row r="45" spans="1:4">
      <c r="A45" s="4" t="s">
        <v>221</v>
      </c>
    </row>
    <row r="46" spans="1:4">
      <c r="A46" s="4" t="s">
        <v>200</v>
      </c>
      <c r="B46" s="5" t="n">
        <v>253750</v>
      </c>
    </row>
    <row r="47" spans="1:4">
      <c r="A47" s="4" t="s">
        <v>201</v>
      </c>
      <c r="B47" s="5" t="n">
        <v>253750</v>
      </c>
    </row>
    <row r="48" spans="1:4">
      <c r="A48" s="4" t="s">
        <v>202</v>
      </c>
      <c r="B48" s="9" t="n">
        <v>5.04</v>
      </c>
    </row>
    <row r="49" spans="1:4">
      <c r="A49" s="4" t="s">
        <v>178</v>
      </c>
      <c r="B49" s="4" t="s">
        <v>222</v>
      </c>
    </row>
    <row r="50" spans="1:4">
      <c r="A50" s="4" t="s">
        <v>204</v>
      </c>
      <c r="B50" s="4" t="s">
        <v>38</v>
      </c>
    </row>
    <row r="51" spans="1:4">
      <c r="A51" s="4" t="s">
        <v>205</v>
      </c>
      <c r="B51" s="4" t="s">
        <v>223</v>
      </c>
    </row>
    <row r="52" spans="1:4">
      <c r="A52" s="4" t="s">
        <v>224</v>
      </c>
    </row>
    <row r="53" spans="1:4">
      <c r="A53" s="4" t="s">
        <v>200</v>
      </c>
      <c r="B53" s="5" t="n">
        <v>1500</v>
      </c>
    </row>
    <row r="54" spans="1:4">
      <c r="A54" s="4" t="s">
        <v>201</v>
      </c>
      <c r="B54" s="5" t="n">
        <v>1500</v>
      </c>
    </row>
    <row r="55" spans="1:4">
      <c r="A55" s="4" t="s">
        <v>202</v>
      </c>
      <c r="B55" s="9" t="n">
        <v>5.64</v>
      </c>
    </row>
    <row r="56" spans="1:4">
      <c r="A56" s="4" t="s">
        <v>178</v>
      </c>
      <c r="B56" s="4" t="s">
        <v>225</v>
      </c>
    </row>
    <row r="57" spans="1:4">
      <c r="A57" s="4" t="s">
        <v>204</v>
      </c>
      <c r="B57" s="4" t="s">
        <v>38</v>
      </c>
    </row>
    <row r="58" spans="1:4">
      <c r="A58" s="4" t="s">
        <v>205</v>
      </c>
      <c r="B58" s="4" t="s">
        <v>226</v>
      </c>
    </row>
    <row r="59" spans="1:4">
      <c r="A59" s="4" t="s">
        <v>227</v>
      </c>
    </row>
    <row r="60" spans="1:4">
      <c r="A60" s="4" t="s">
        <v>200</v>
      </c>
      <c r="B60" s="5" t="n">
        <v>31250</v>
      </c>
    </row>
    <row r="61" spans="1:4">
      <c r="A61" s="4" t="s">
        <v>201</v>
      </c>
      <c r="B61" s="5" t="n">
        <v>31250</v>
      </c>
    </row>
    <row r="62" spans="1:4">
      <c r="A62" s="4" t="s">
        <v>202</v>
      </c>
      <c r="B62" s="9" t="n">
        <v>5.68</v>
      </c>
    </row>
    <row r="63" spans="1:4">
      <c r="A63" s="4" t="s">
        <v>178</v>
      </c>
      <c r="B63" s="4" t="s">
        <v>228</v>
      </c>
    </row>
    <row r="64" spans="1:4">
      <c r="A64" s="4" t="s">
        <v>204</v>
      </c>
      <c r="B64" s="4" t="s">
        <v>38</v>
      </c>
    </row>
    <row r="65" spans="1:4">
      <c r="A65" s="4" t="s">
        <v>205</v>
      </c>
      <c r="B65" s="4" t="s">
        <v>226</v>
      </c>
    </row>
    <row r="66" spans="1:4">
      <c r="A66" s="4" t="s">
        <v>229</v>
      </c>
    </row>
    <row r="67" spans="1:4">
      <c r="A67" s="4" t="s">
        <v>200</v>
      </c>
      <c r="B67" s="5" t="n">
        <v>25000</v>
      </c>
    </row>
    <row r="68" spans="1:4">
      <c r="A68" s="4" t="s">
        <v>201</v>
      </c>
      <c r="B68" s="5" t="n">
        <v>25000</v>
      </c>
    </row>
    <row r="69" spans="1:4">
      <c r="A69" s="4" t="s">
        <v>202</v>
      </c>
      <c r="B69" s="9" t="n">
        <v>8.98</v>
      </c>
    </row>
    <row r="70" spans="1:4">
      <c r="A70" s="4" t="s">
        <v>178</v>
      </c>
      <c r="B70" s="4" t="s">
        <v>230</v>
      </c>
    </row>
    <row r="71" spans="1:4">
      <c r="A71" s="4" t="s">
        <v>204</v>
      </c>
      <c r="B71" s="4" t="s">
        <v>38</v>
      </c>
    </row>
    <row r="72" spans="1:4">
      <c r="A72" s="4" t="s">
        <v>205</v>
      </c>
      <c r="B72" s="4" t="s">
        <v>231</v>
      </c>
    </row>
    <row r="73" spans="1:4">
      <c r="A73" s="4" t="s">
        <v>232</v>
      </c>
    </row>
    <row r="74" spans="1:4">
      <c r="A74" s="4" t="s">
        <v>200</v>
      </c>
      <c r="B74" s="5" t="n">
        <v>1500</v>
      </c>
    </row>
    <row r="75" spans="1:4">
      <c r="A75" s="4" t="s">
        <v>201</v>
      </c>
      <c r="B75" s="5" t="n">
        <v>1500</v>
      </c>
    </row>
    <row r="76" spans="1:4">
      <c r="A76" s="4" t="s">
        <v>202</v>
      </c>
      <c r="B76" s="9" t="n">
        <v>5.57</v>
      </c>
    </row>
    <row r="77" spans="1:4">
      <c r="A77" s="4" t="s">
        <v>178</v>
      </c>
      <c r="B77" s="4" t="s">
        <v>233</v>
      </c>
    </row>
    <row r="78" spans="1:4">
      <c r="A78" s="4" t="s">
        <v>204</v>
      </c>
      <c r="B78" s="4" t="s">
        <v>38</v>
      </c>
    </row>
    <row r="79" spans="1:4">
      <c r="A79" s="4" t="s">
        <v>205</v>
      </c>
      <c r="B79" s="4" t="s">
        <v>234</v>
      </c>
    </row>
    <row r="80" spans="1:4">
      <c r="A80" s="4" t="s">
        <v>235</v>
      </c>
    </row>
    <row r="81" spans="1:4">
      <c r="A81" s="4" t="s">
        <v>200</v>
      </c>
      <c r="B81" s="5" t="n">
        <v>1500</v>
      </c>
    </row>
    <row r="82" spans="1:4">
      <c r="A82" s="4" t="s">
        <v>201</v>
      </c>
      <c r="B82" s="5" t="n">
        <v>1500</v>
      </c>
    </row>
    <row r="83" spans="1:4">
      <c r="A83" s="4" t="s">
        <v>202</v>
      </c>
      <c r="B83" s="9" t="n">
        <v>4.9</v>
      </c>
    </row>
    <row r="84" spans="1:4">
      <c r="A84" s="4" t="s">
        <v>178</v>
      </c>
      <c r="B84" s="4" t="s">
        <v>236</v>
      </c>
    </row>
    <row r="85" spans="1:4">
      <c r="A85" s="4" t="s">
        <v>204</v>
      </c>
      <c r="B85" s="4" t="s">
        <v>38</v>
      </c>
    </row>
    <row r="86" spans="1:4">
      <c r="A86" s="4" t="s">
        <v>205</v>
      </c>
      <c r="B86" s="4" t="s">
        <v>237</v>
      </c>
    </row>
    <row r="87" spans="1:4">
      <c r="A87" s="4" t="s">
        <v>238</v>
      </c>
    </row>
    <row r="88" spans="1:4">
      <c r="A88" s="4" t="s">
        <v>200</v>
      </c>
      <c r="B88" s="5" t="n">
        <v>1500</v>
      </c>
    </row>
    <row r="89" spans="1:4">
      <c r="A89" s="4" t="s">
        <v>201</v>
      </c>
      <c r="B89" s="5" t="n">
        <v>1500</v>
      </c>
    </row>
    <row r="90" spans="1:4">
      <c r="A90" s="4" t="s">
        <v>202</v>
      </c>
      <c r="B90" s="9" t="n">
        <v>5.66</v>
      </c>
    </row>
    <row r="91" spans="1:4">
      <c r="A91" s="4" t="s">
        <v>178</v>
      </c>
      <c r="B91" s="4" t="s">
        <v>239</v>
      </c>
    </row>
    <row r="92" spans="1:4">
      <c r="A92" s="4" t="s">
        <v>204</v>
      </c>
      <c r="B92" s="4" t="s">
        <v>38</v>
      </c>
    </row>
    <row r="93" spans="1:4">
      <c r="A93" s="4" t="s">
        <v>205</v>
      </c>
      <c r="B93" s="4" t="s">
        <v>240</v>
      </c>
    </row>
    <row r="94" spans="1:4">
      <c r="A94" s="4" t="s">
        <v>241</v>
      </c>
    </row>
    <row r="95" spans="1:4">
      <c r="A95" s="4" t="s">
        <v>200</v>
      </c>
      <c r="B95" s="5" t="n">
        <v>1500</v>
      </c>
    </row>
    <row r="96" spans="1:4">
      <c r="A96" s="4" t="s">
        <v>201</v>
      </c>
      <c r="B96" s="5" t="n">
        <v>1500</v>
      </c>
    </row>
    <row r="97" spans="1:4">
      <c r="A97" s="4" t="s">
        <v>202</v>
      </c>
      <c r="B97" s="9" t="n">
        <v>6.11</v>
      </c>
    </row>
    <row r="98" spans="1:4">
      <c r="A98" s="4" t="s">
        <v>178</v>
      </c>
      <c r="B98" s="4" t="s">
        <v>242</v>
      </c>
    </row>
    <row r="99" spans="1:4">
      <c r="A99" s="4" t="s">
        <v>204</v>
      </c>
      <c r="B99" s="4" t="s">
        <v>38</v>
      </c>
    </row>
    <row r="100" spans="1:4">
      <c r="A100" s="4" t="s">
        <v>205</v>
      </c>
      <c r="B100" s="4" t="s">
        <v>243</v>
      </c>
    </row>
    <row r="101" spans="1:4">
      <c r="A101" s="4" t="s">
        <v>244</v>
      </c>
    </row>
    <row r="102" spans="1:4">
      <c r="A102" s="4" t="s">
        <v>200</v>
      </c>
      <c r="B102" s="5" t="n">
        <v>379625</v>
      </c>
    </row>
    <row r="103" spans="1:4">
      <c r="A103" s="4" t="s">
        <v>201</v>
      </c>
      <c r="B103" s="5" t="n">
        <v>284719</v>
      </c>
    </row>
    <row r="104" spans="1:4">
      <c r="A104" s="4" t="s">
        <v>202</v>
      </c>
      <c r="B104" s="9" t="n">
        <v>6.26</v>
      </c>
    </row>
    <row r="105" spans="1:4">
      <c r="A105" s="4" t="s">
        <v>178</v>
      </c>
      <c r="B105" s="4" t="s">
        <v>245</v>
      </c>
    </row>
    <row r="106" spans="1:4">
      <c r="A106" s="4" t="s">
        <v>204</v>
      </c>
      <c r="B106" s="4" t="s">
        <v>38</v>
      </c>
    </row>
    <row r="107" spans="1:4">
      <c r="A107" s="4" t="s">
        <v>205</v>
      </c>
      <c r="B107" s="4" t="s">
        <v>246</v>
      </c>
    </row>
    <row r="108" spans="1:4">
      <c r="A108" s="4" t="s">
        <v>247</v>
      </c>
    </row>
    <row r="109" spans="1:4">
      <c r="A109" s="4" t="s">
        <v>200</v>
      </c>
      <c r="B109" s="5" t="n">
        <v>861429</v>
      </c>
    </row>
    <row r="110" spans="1:4">
      <c r="A110" s="4" t="s">
        <v>201</v>
      </c>
      <c r="B110" s="5" t="n">
        <v>646072</v>
      </c>
    </row>
    <row r="111" spans="1:4">
      <c r="A111" s="4" t="s">
        <v>202</v>
      </c>
      <c r="B111" s="9" t="n">
        <v>7.06</v>
      </c>
    </row>
    <row r="112" spans="1:4">
      <c r="A112" s="4" t="s">
        <v>178</v>
      </c>
      <c r="B112" s="4" t="s">
        <v>248</v>
      </c>
    </row>
    <row r="113" spans="1:4">
      <c r="A113" s="4" t="s">
        <v>204</v>
      </c>
      <c r="B113" s="4" t="s">
        <v>38</v>
      </c>
    </row>
    <row r="114" spans="1:4">
      <c r="A114" s="4" t="s">
        <v>205</v>
      </c>
      <c r="B114" s="4" t="s">
        <v>249</v>
      </c>
    </row>
    <row r="115" spans="1:4">
      <c r="A115" s="4" t="s">
        <v>250</v>
      </c>
    </row>
    <row r="116" spans="1:4">
      <c r="A116" s="4" t="s">
        <v>200</v>
      </c>
      <c r="B116" s="5" t="n">
        <v>906696</v>
      </c>
    </row>
    <row r="117" spans="1:4">
      <c r="A117" s="4" t="s">
        <v>201</v>
      </c>
      <c r="B117" s="5" t="n">
        <v>906696</v>
      </c>
    </row>
    <row r="118" spans="1:4">
      <c r="A118" s="4" t="s">
        <v>202</v>
      </c>
      <c r="B118" s="9" t="n">
        <v>3.28</v>
      </c>
    </row>
    <row r="119" spans="1:4">
      <c r="A119" s="4" t="s">
        <v>178</v>
      </c>
      <c r="B119" s="4" t="s">
        <v>251</v>
      </c>
    </row>
    <row r="120" spans="1:4">
      <c r="A120" s="4" t="s">
        <v>204</v>
      </c>
      <c r="B120" s="4" t="s">
        <v>38</v>
      </c>
    </row>
    <row r="121" spans="1:4">
      <c r="A121" s="4" t="s">
        <v>205</v>
      </c>
      <c r="B121" s="4" t="s">
        <v>252</v>
      </c>
    </row>
    <row r="122" spans="1:4">
      <c r="A122" s="4" t="s">
        <v>253</v>
      </c>
    </row>
    <row r="123" spans="1:4">
      <c r="A123" s="4" t="s">
        <v>200</v>
      </c>
      <c r="B123" s="5" t="n">
        <v>60000</v>
      </c>
    </row>
    <row r="124" spans="1:4">
      <c r="A124" s="4" t="s">
        <v>201</v>
      </c>
      <c r="B124" s="5" t="n">
        <v>45000</v>
      </c>
    </row>
    <row r="125" spans="1:4">
      <c r="A125" s="4" t="s">
        <v>202</v>
      </c>
      <c r="B125" s="9" t="n">
        <v>3.63</v>
      </c>
    </row>
    <row r="126" spans="1:4">
      <c r="A126" s="4" t="s">
        <v>178</v>
      </c>
      <c r="B126" s="4" t="s">
        <v>254</v>
      </c>
    </row>
    <row r="127" spans="1:4">
      <c r="A127" s="4" t="s">
        <v>204</v>
      </c>
      <c r="B127" s="4" t="s">
        <v>38</v>
      </c>
    </row>
    <row r="128" spans="1:4">
      <c r="A128" s="4" t="s">
        <v>205</v>
      </c>
      <c r="B128" s="4" t="s">
        <v>255</v>
      </c>
    </row>
    <row r="129" spans="1:4">
      <c r="A129" s="4" t="s">
        <v>256</v>
      </c>
    </row>
    <row r="130" spans="1:4">
      <c r="A130" s="4" t="s">
        <v>200</v>
      </c>
      <c r="B130" s="5" t="n">
        <v>50000</v>
      </c>
    </row>
    <row r="131" spans="1:4">
      <c r="A131" s="4" t="s">
        <v>201</v>
      </c>
      <c r="B131" s="5" t="n">
        <v>16667</v>
      </c>
    </row>
    <row r="132" spans="1:4">
      <c r="A132" s="4" t="s">
        <v>202</v>
      </c>
      <c r="B132" s="9" t="n">
        <v>5.39</v>
      </c>
    </row>
    <row r="133" spans="1:4">
      <c r="A133" s="4" t="s">
        <v>178</v>
      </c>
      <c r="B133" s="4" t="s">
        <v>257</v>
      </c>
    </row>
    <row r="134" spans="1:4">
      <c r="A134" s="4" t="s">
        <v>204</v>
      </c>
      <c r="B134" s="4" t="s">
        <v>38</v>
      </c>
    </row>
    <row r="135" spans="1:4">
      <c r="A135" s="4" t="s">
        <v>205</v>
      </c>
      <c r="B135" s="4" t="s">
        <v>258</v>
      </c>
    </row>
    <row r="136" spans="1:4">
      <c r="A136" s="4" t="s">
        <v>259</v>
      </c>
    </row>
    <row r="137" spans="1:4">
      <c r="A137" s="4" t="s">
        <v>200</v>
      </c>
      <c r="B137" s="5" t="n">
        <v>40000</v>
      </c>
    </row>
    <row r="138" spans="1:4">
      <c r="A138" s="4" t="s">
        <v>201</v>
      </c>
      <c r="B138" s="5" t="n">
        <v>26666</v>
      </c>
    </row>
    <row r="139" spans="1:4">
      <c r="A139" s="4" t="s">
        <v>202</v>
      </c>
      <c r="B139" s="9" t="n">
        <v>5.26</v>
      </c>
    </row>
    <row r="140" spans="1:4">
      <c r="A140" s="4" t="s">
        <v>178</v>
      </c>
      <c r="B140" s="4" t="s">
        <v>260</v>
      </c>
    </row>
    <row r="141" spans="1:4">
      <c r="A141" s="4" t="s">
        <v>204</v>
      </c>
      <c r="B141" s="4" t="s">
        <v>38</v>
      </c>
    </row>
    <row r="142" spans="1:4">
      <c r="A142" s="4" t="s">
        <v>205</v>
      </c>
      <c r="B142" s="4" t="s">
        <v>261</v>
      </c>
    </row>
    <row r="143" spans="1:4">
      <c r="A143" s="4" t="s">
        <v>262</v>
      </c>
    </row>
    <row r="144" spans="1:4">
      <c r="A144" s="4" t="s">
        <v>200</v>
      </c>
      <c r="B144" s="5" t="n">
        <v>770000</v>
      </c>
    </row>
    <row r="145" spans="1:4">
      <c r="A145" s="4" t="s">
        <v>201</v>
      </c>
      <c r="B145" s="5" t="n">
        <v>449172</v>
      </c>
    </row>
    <row r="146" spans="1:4">
      <c r="A146" s="4" t="s">
        <v>202</v>
      </c>
      <c r="B146" s="9" t="n">
        <v>5.92</v>
      </c>
    </row>
    <row r="147" spans="1:4">
      <c r="A147" s="4" t="s">
        <v>178</v>
      </c>
      <c r="B147" s="4" t="s">
        <v>263</v>
      </c>
    </row>
    <row r="148" spans="1:4">
      <c r="A148" s="4" t="s">
        <v>204</v>
      </c>
      <c r="B148" s="4" t="s">
        <v>38</v>
      </c>
    </row>
    <row r="149" spans="1:4">
      <c r="A149" s="4" t="s">
        <v>205</v>
      </c>
      <c r="B149" s="4" t="s">
        <v>264</v>
      </c>
    </row>
    <row r="150" spans="1:4">
      <c r="A150" s="4" t="s">
        <v>265</v>
      </c>
    </row>
    <row r="151" spans="1:4">
      <c r="A151" s="4" t="s">
        <v>200</v>
      </c>
      <c r="B151" s="5" t="n">
        <v>12500</v>
      </c>
    </row>
    <row r="152" spans="1:4">
      <c r="A152" s="4" t="s">
        <v>201</v>
      </c>
      <c r="B152" s="5" t="n">
        <v>6250</v>
      </c>
    </row>
    <row r="153" spans="1:4">
      <c r="A153" s="4" t="s">
        <v>202</v>
      </c>
      <c r="B153" s="9" t="n">
        <v>3.42</v>
      </c>
    </row>
    <row r="154" spans="1:4">
      <c r="A154" s="4" t="s">
        <v>178</v>
      </c>
      <c r="B154" s="4" t="s">
        <v>266</v>
      </c>
    </row>
    <row r="155" spans="1:4">
      <c r="A155" s="4" t="s">
        <v>204</v>
      </c>
      <c r="B155" s="4" t="s">
        <v>38</v>
      </c>
    </row>
    <row r="156" spans="1:4">
      <c r="A156" s="4" t="s">
        <v>205</v>
      </c>
      <c r="B156" s="4" t="s">
        <v>267</v>
      </c>
    </row>
    <row r="157" spans="1:4">
      <c r="A157" s="4" t="s">
        <v>268</v>
      </c>
    </row>
    <row r="158" spans="1:4">
      <c r="A158" s="4" t="s">
        <v>200</v>
      </c>
      <c r="B158" s="5" t="n">
        <v>15000</v>
      </c>
    </row>
    <row r="159" spans="1:4">
      <c r="A159" s="4" t="s">
        <v>201</v>
      </c>
      <c r="B159" s="5" t="n">
        <v>7500</v>
      </c>
    </row>
    <row r="160" spans="1:4">
      <c r="A160" s="4" t="s">
        <v>202</v>
      </c>
      <c r="B160" s="9" t="n">
        <v>4.33</v>
      </c>
    </row>
    <row r="161" spans="1:4">
      <c r="A161" s="4" t="s">
        <v>178</v>
      </c>
      <c r="B161" s="4" t="s">
        <v>269</v>
      </c>
    </row>
    <row r="162" spans="1:4">
      <c r="A162" s="4" t="s">
        <v>204</v>
      </c>
      <c r="B162" s="4" t="s">
        <v>38</v>
      </c>
    </row>
    <row r="163" spans="1:4">
      <c r="A163" s="4" t="s">
        <v>205</v>
      </c>
      <c r="B163" s="4" t="s">
        <v>270</v>
      </c>
    </row>
    <row r="164" spans="1:4">
      <c r="A164" s="4" t="s">
        <v>271</v>
      </c>
    </row>
    <row r="165" spans="1:4">
      <c r="A165" s="4" t="s">
        <v>200</v>
      </c>
      <c r="B165" s="5" t="n">
        <v>540000</v>
      </c>
    </row>
    <row r="166" spans="1:4">
      <c r="A166" s="4" t="s">
        <v>201</v>
      </c>
      <c r="B166" s="5" t="n">
        <v>180000</v>
      </c>
    </row>
    <row r="167" spans="1:4">
      <c r="A167" s="4" t="s">
        <v>202</v>
      </c>
      <c r="B167" s="9" t="n">
        <v>3.3</v>
      </c>
    </row>
    <row r="168" spans="1:4">
      <c r="A168" s="4" t="s">
        <v>178</v>
      </c>
      <c r="B168" s="4" t="s">
        <v>272</v>
      </c>
    </row>
    <row r="169" spans="1:4">
      <c r="A169" s="4" t="s">
        <v>204</v>
      </c>
      <c r="B169" s="4" t="s">
        <v>38</v>
      </c>
    </row>
    <row r="170" spans="1:4">
      <c r="A170" s="4" t="s">
        <v>205</v>
      </c>
      <c r="B170" s="4" t="s">
        <v>273</v>
      </c>
    </row>
    <row r="171" spans="1:4">
      <c r="A171" s="4" t="s">
        <v>274</v>
      </c>
    </row>
    <row r="172" spans="1:4">
      <c r="A172" s="4" t="s">
        <v>200</v>
      </c>
      <c r="B172" s="5" t="n">
        <v>50000</v>
      </c>
    </row>
    <row r="173" spans="1:4">
      <c r="A173" s="4" t="s">
        <v>201</v>
      </c>
      <c r="B173" s="4" t="s">
        <v>38</v>
      </c>
    </row>
    <row r="174" spans="1:4">
      <c r="A174" s="4" t="s">
        <v>202</v>
      </c>
      <c r="B174" s="9" t="n">
        <v>2.6</v>
      </c>
    </row>
    <row r="175" spans="1:4">
      <c r="A175" s="4" t="s">
        <v>178</v>
      </c>
      <c r="B175" s="4" t="s">
        <v>275</v>
      </c>
    </row>
    <row r="176" spans="1:4">
      <c r="A176" s="4" t="s">
        <v>204</v>
      </c>
      <c r="B176" s="4" t="s">
        <v>38</v>
      </c>
    </row>
    <row r="177" spans="1:4">
      <c r="A177" s="4" t="s">
        <v>205</v>
      </c>
      <c r="B177" s="4" t="s">
        <v>276</v>
      </c>
    </row>
    <row r="178" spans="1:4">
      <c r="A178" s="4" t="s">
        <v>277</v>
      </c>
    </row>
    <row r="179" spans="1:4">
      <c r="A179" s="4" t="s">
        <v>200</v>
      </c>
      <c r="B179" s="5" t="n">
        <v>200000</v>
      </c>
    </row>
    <row r="180" spans="1:4">
      <c r="A180" s="4" t="s">
        <v>201</v>
      </c>
      <c r="B180" s="5" t="n">
        <v>50000</v>
      </c>
    </row>
    <row r="181" spans="1:4">
      <c r="A181" s="4" t="s">
        <v>202</v>
      </c>
      <c r="B181" s="9" t="n">
        <v>2.72</v>
      </c>
    </row>
    <row r="182" spans="1:4">
      <c r="A182" s="4" t="s">
        <v>178</v>
      </c>
      <c r="B182" s="4" t="s">
        <v>278</v>
      </c>
    </row>
    <row r="183" spans="1:4">
      <c r="A183" s="4" t="s">
        <v>204</v>
      </c>
      <c r="B183" s="4" t="s">
        <v>38</v>
      </c>
    </row>
    <row r="184" spans="1:4">
      <c r="A184" s="4" t="s">
        <v>205</v>
      </c>
      <c r="B184" s="4" t="s">
        <v>279</v>
      </c>
    </row>
    <row r="185" spans="1:4">
      <c r="A185" s="4" t="s">
        <v>280</v>
      </c>
    </row>
    <row r="186" spans="1:4">
      <c r="A186" s="4" t="s">
        <v>200</v>
      </c>
      <c r="B186" s="5" t="n">
        <v>657500</v>
      </c>
    </row>
    <row r="187" spans="1:4">
      <c r="A187" s="4" t="s">
        <v>201</v>
      </c>
      <c r="B187" s="5" t="n">
        <v>37500</v>
      </c>
    </row>
    <row r="188" spans="1:4">
      <c r="A188" s="4" t="s">
        <v>202</v>
      </c>
      <c r="B188" s="9" t="n">
        <v>2.3</v>
      </c>
    </row>
    <row r="189" spans="1:4">
      <c r="A189" s="4" t="s">
        <v>178</v>
      </c>
      <c r="B189" s="4" t="s">
        <v>281</v>
      </c>
    </row>
    <row r="190" spans="1:4">
      <c r="A190" s="4" t="s">
        <v>204</v>
      </c>
      <c r="B190" s="4" t="s">
        <v>38</v>
      </c>
    </row>
    <row r="191" spans="1:4">
      <c r="A191" s="4" t="s">
        <v>205</v>
      </c>
      <c r="B191" s="4" t="s">
        <v>282</v>
      </c>
    </row>
    <row r="192" spans="1:4">
      <c r="A192" s="4" t="s">
        <v>283</v>
      </c>
    </row>
    <row r="193" spans="1:4">
      <c r="A193" s="4" t="s">
        <v>200</v>
      </c>
      <c r="B193" s="5" t="n">
        <v>150000</v>
      </c>
    </row>
    <row r="194" spans="1:4">
      <c r="A194" s="4" t="s">
        <v>201</v>
      </c>
      <c r="B194" s="5" t="n">
        <v>25000</v>
      </c>
    </row>
    <row r="195" spans="1:4">
      <c r="A195" s="4" t="s">
        <v>202</v>
      </c>
      <c r="B195" s="9" t="n">
        <v>2.7</v>
      </c>
    </row>
    <row r="196" spans="1:4">
      <c r="A196" s="4" t="s">
        <v>178</v>
      </c>
      <c r="B196" s="4" t="s">
        <v>284</v>
      </c>
    </row>
    <row r="197" spans="1:4">
      <c r="A197" s="4" t="s">
        <v>204</v>
      </c>
      <c r="B197" s="4" t="s">
        <v>38</v>
      </c>
    </row>
    <row r="198" spans="1:4">
      <c r="A198" s="4" t="s">
        <v>205</v>
      </c>
      <c r="B198" s="4" t="s">
        <v>285</v>
      </c>
    </row>
    <row r="199" spans="1:4">
      <c r="A199" s="4" t="s">
        <v>286</v>
      </c>
    </row>
    <row r="200" spans="1:4">
      <c r="A200" s="4" t="s">
        <v>200</v>
      </c>
      <c r="B200" s="5" t="n">
        <v>828099</v>
      </c>
    </row>
    <row r="201" spans="1:4">
      <c r="A201" s="4" t="s">
        <v>201</v>
      </c>
      <c r="B201" s="4" t="s">
        <v>38</v>
      </c>
    </row>
    <row r="202" spans="1:4">
      <c r="A202" s="4" t="s">
        <v>202</v>
      </c>
      <c r="B202" s="9" t="n">
        <v>2.58</v>
      </c>
    </row>
    <row r="203" spans="1:4">
      <c r="A203" s="4" t="s">
        <v>178</v>
      </c>
      <c r="B203" s="4" t="s">
        <v>287</v>
      </c>
    </row>
    <row r="204" spans="1:4">
      <c r="A204" s="4" t="s">
        <v>204</v>
      </c>
      <c r="B204" s="4" t="s">
        <v>38</v>
      </c>
    </row>
    <row r="205" spans="1:4">
      <c r="A205" s="4" t="s">
        <v>205</v>
      </c>
      <c r="B205" s="4" t="s">
        <v>288</v>
      </c>
    </row>
    <row r="206" spans="1:4">
      <c r="A206" s="4" t="s">
        <v>289</v>
      </c>
    </row>
    <row r="207" spans="1:4">
      <c r="A207" s="4" t="s">
        <v>200</v>
      </c>
      <c r="B207" s="5" t="n">
        <v>7198766</v>
      </c>
      <c r="C207" s="5" t="n">
        <v>6506917</v>
      </c>
      <c r="D207" s="5" t="n">
        <v>5092030</v>
      </c>
    </row>
    <row r="208" spans="1:4">
      <c r="A208" s="4" t="s">
        <v>201</v>
      </c>
      <c r="B208" s="5" t="n">
        <v>4359159</v>
      </c>
    </row>
    <row r="209" spans="1:4">
      <c r="A209" s="4" t="s">
        <v>202</v>
      </c>
      <c r="B209" s="9" t="n">
        <v>3.71</v>
      </c>
      <c r="C209" s="9" t="n">
        <v>3.83</v>
      </c>
      <c r="D209" s="9" t="n">
        <v>4.13</v>
      </c>
    </row>
    <row r="210" spans="1:4">
      <c r="A210" s="4" t="s">
        <v>204</v>
      </c>
      <c r="B210" s="7" t="n">
        <v>44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90</v>
      </c>
      <c r="B1" s="2" t="s">
        <v>1</v>
      </c>
    </row>
    <row r="2" spans="1:3">
      <c r="B2" s="2" t="s">
        <v>2</v>
      </c>
      <c r="C2" s="2" t="s">
        <v>57</v>
      </c>
    </row>
    <row r="3" spans="1:3">
      <c r="A3" s="4" t="s">
        <v>291</v>
      </c>
      <c r="B3" s="7" t="n">
        <v>2066987</v>
      </c>
      <c r="C3" s="7" t="n">
        <v>1121985</v>
      </c>
    </row>
    <row r="4" spans="1:3">
      <c r="A4" s="4" t="s">
        <v>292</v>
      </c>
    </row>
    <row r="5" spans="1:3">
      <c r="A5" s="4" t="s">
        <v>291</v>
      </c>
      <c r="B5" s="5" t="n">
        <v>1055588</v>
      </c>
      <c r="C5" s="5" t="n">
        <v>571363</v>
      </c>
    </row>
    <row r="6" spans="1:3">
      <c r="A6" s="4" t="s">
        <v>293</v>
      </c>
    </row>
    <row r="7" spans="1:3">
      <c r="A7" s="4" t="s">
        <v>291</v>
      </c>
      <c r="B7" s="7" t="n">
        <v>1011399</v>
      </c>
      <c r="C7" s="7" t="n">
        <v>5506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5"/>
    <col customWidth="1" max="3" min="3" width="24"/>
  </cols>
  <sheetData>
    <row r="1" spans="1:3">
      <c r="A1" s="1" t="s">
        <v>294</v>
      </c>
      <c r="B1" s="2" t="s">
        <v>1</v>
      </c>
    </row>
    <row r="2" spans="1:3">
      <c r="B2" s="2" t="s">
        <v>2</v>
      </c>
      <c r="C2" s="2" t="s">
        <v>57</v>
      </c>
    </row>
    <row r="3" spans="1:3">
      <c r="A3" s="3" t="s">
        <v>123</v>
      </c>
    </row>
    <row r="4" spans="1:3">
      <c r="A4" s="4" t="s">
        <v>295</v>
      </c>
      <c r="B4" s="4" t="s">
        <v>296</v>
      </c>
      <c r="C4" s="4" t="s">
        <v>297</v>
      </c>
    </row>
    <row r="5" spans="1:3">
      <c r="A5" s="4" t="s">
        <v>298</v>
      </c>
      <c r="B5" s="4" t="s">
        <v>299</v>
      </c>
      <c r="C5" s="4" t="s">
        <v>300</v>
      </c>
    </row>
    <row r="6" spans="1:3">
      <c r="A6" s="4" t="s">
        <v>301</v>
      </c>
      <c r="B6" s="4" t="s">
        <v>302</v>
      </c>
      <c r="C6" s="4" t="s">
        <v>303</v>
      </c>
    </row>
    <row r="7" spans="1:3">
      <c r="A7" s="4" t="s">
        <v>304</v>
      </c>
      <c r="B7" s="4" t="s">
        <v>305</v>
      </c>
      <c r="C7" s="4" t="s">
        <v>3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6"/>
    <col customWidth="1" max="5" min="5" width="14"/>
  </cols>
  <sheetData>
    <row r="1" spans="1:5">
      <c r="A1" s="1" t="s">
        <v>306</v>
      </c>
      <c r="B1" s="2" t="s">
        <v>1</v>
      </c>
      <c r="D1" s="2" t="s">
        <v>141</v>
      </c>
    </row>
    <row r="2" spans="1:5">
      <c r="B2" s="2" t="s">
        <v>2</v>
      </c>
      <c r="C2" s="2" t="s">
        <v>57</v>
      </c>
      <c r="D2" s="2" t="s">
        <v>307</v>
      </c>
      <c r="E2" s="2" t="s">
        <v>31</v>
      </c>
    </row>
    <row r="3" spans="1:5">
      <c r="A3" s="4" t="s">
        <v>308</v>
      </c>
      <c r="E3" s="7" t="n">
        <v>70022</v>
      </c>
    </row>
    <row r="4" spans="1:5">
      <c r="A4" s="4" t="s">
        <v>309</v>
      </c>
      <c r="B4" s="7" t="n">
        <v>6020600</v>
      </c>
    </row>
    <row r="5" spans="1:5">
      <c r="A5" s="4" t="s">
        <v>105</v>
      </c>
      <c r="B5" s="7" t="n">
        <v>2066987</v>
      </c>
      <c r="C5" s="7" t="n">
        <v>1121985</v>
      </c>
    </row>
    <row r="6" spans="1:5">
      <c r="A6" s="4" t="s">
        <v>310</v>
      </c>
    </row>
    <row r="7" spans="1:5">
      <c r="A7" s="4" t="s">
        <v>308</v>
      </c>
      <c r="D7" s="7" t="n">
        <v>35011</v>
      </c>
    </row>
    <row r="8" spans="1:5">
      <c r="A8" s="4" t="s">
        <v>289</v>
      </c>
    </row>
    <row r="9" spans="1:5">
      <c r="A9" s="4" t="s">
        <v>311</v>
      </c>
      <c r="B9" s="5" t="n">
        <v>6050553</v>
      </c>
    </row>
    <row r="10" spans="1:5">
      <c r="A10" s="4" t="s">
        <v>312</v>
      </c>
      <c r="B10" s="4" t="s">
        <v>313</v>
      </c>
    </row>
    <row r="11" spans="1:5">
      <c r="A11" s="4" t="s">
        <v>314</v>
      </c>
      <c r="B11" s="4" t="s">
        <v>315</v>
      </c>
    </row>
    <row r="12" spans="1:5">
      <c r="A12" s="4" t="s">
        <v>188</v>
      </c>
    </row>
    <row r="13" spans="1:5">
      <c r="A13" s="4" t="s">
        <v>316</v>
      </c>
      <c r="B13" s="5" t="n">
        <v>678379</v>
      </c>
    </row>
    <row r="14" spans="1:5">
      <c r="A14" s="4" t="s">
        <v>317</v>
      </c>
      <c r="B14" s="9" t="n">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31</v>
      </c>
    </row>
    <row r="2" spans="1:3">
      <c r="A2" s="3" t="s">
        <v>51</v>
      </c>
    </row>
    <row r="3" spans="1:3">
      <c r="A3" s="4" t="s">
        <v>52</v>
      </c>
      <c r="B3" s="5" t="n">
        <v>100000000</v>
      </c>
      <c r="C3" s="5" t="n">
        <v>100000000</v>
      </c>
    </row>
    <row r="4" spans="1:3">
      <c r="A4" s="4" t="s">
        <v>53</v>
      </c>
      <c r="B4" s="8" t="n">
        <v>0.001</v>
      </c>
      <c r="C4" s="8" t="n">
        <v>0.001</v>
      </c>
    </row>
    <row r="5" spans="1:3">
      <c r="A5" s="4" t="s">
        <v>54</v>
      </c>
      <c r="B5" s="5" t="n">
        <v>46887056</v>
      </c>
      <c r="C5" s="5" t="n">
        <v>45933472</v>
      </c>
    </row>
    <row r="6" spans="1:3">
      <c r="A6" s="4" t="s">
        <v>55</v>
      </c>
      <c r="B6" s="5" t="n">
        <v>46887056</v>
      </c>
      <c r="C6" s="5" t="n">
        <v>45933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761307</v>
      </c>
      <c r="C4" s="7" t="n">
        <v>1397803</v>
      </c>
    </row>
    <row r="5" spans="1:3">
      <c r="A5" s="4" t="s">
        <v>60</v>
      </c>
      <c r="B5" s="5" t="n">
        <v>5712210</v>
      </c>
      <c r="C5" s="5" t="n">
        <v>2694312</v>
      </c>
    </row>
    <row r="6" spans="1:3">
      <c r="A6" s="4" t="s">
        <v>61</v>
      </c>
      <c r="B6" s="5" t="n">
        <v>-7473517</v>
      </c>
      <c r="C6" s="5" t="n">
        <v>-4092115</v>
      </c>
    </row>
    <row r="7" spans="1:3">
      <c r="A7" s="3" t="s">
        <v>62</v>
      </c>
    </row>
    <row r="8" spans="1:3">
      <c r="A8" s="4" t="s">
        <v>63</v>
      </c>
      <c r="B8" s="5" t="n">
        <v>74528</v>
      </c>
      <c r="C8" s="4" t="s">
        <v>38</v>
      </c>
    </row>
    <row r="9" spans="1:3">
      <c r="A9" s="4" t="s">
        <v>64</v>
      </c>
      <c r="B9" s="5" t="n">
        <v>78800</v>
      </c>
      <c r="C9" s="5" t="n">
        <v>30376</v>
      </c>
    </row>
    <row r="10" spans="1:3">
      <c r="A10" s="4" t="s">
        <v>65</v>
      </c>
      <c r="B10" s="5" t="n">
        <v>-4507</v>
      </c>
      <c r="C10" s="5" t="n">
        <v>11979</v>
      </c>
    </row>
    <row r="11" spans="1:3">
      <c r="A11" s="4" t="s">
        <v>66</v>
      </c>
      <c r="B11" s="5" t="n">
        <v>148821</v>
      </c>
      <c r="C11" s="5" t="n">
        <v>42355</v>
      </c>
    </row>
    <row r="12" spans="1:3">
      <c r="A12" s="4" t="s">
        <v>67</v>
      </c>
      <c r="B12" s="5" t="n">
        <v>-7324696</v>
      </c>
      <c r="C12" s="5" t="n">
        <v>-4049760</v>
      </c>
    </row>
    <row r="13" spans="1:3">
      <c r="A13" s="4" t="s">
        <v>68</v>
      </c>
      <c r="B13" s="5" t="n">
        <v>8717</v>
      </c>
      <c r="C13" s="5" t="n">
        <v>9405</v>
      </c>
    </row>
    <row r="14" spans="1:3">
      <c r="A14" s="4" t="s">
        <v>69</v>
      </c>
      <c r="B14" s="7" t="n">
        <v>-7333413</v>
      </c>
      <c r="C14" s="7" t="n">
        <v>-4059165</v>
      </c>
    </row>
    <row r="15" spans="1:3">
      <c r="A15" s="3" t="s">
        <v>70</v>
      </c>
    </row>
    <row r="16" spans="1:3">
      <c r="A16" s="4" t="s">
        <v>71</v>
      </c>
      <c r="B16" s="9" t="n">
        <v>-0.16</v>
      </c>
      <c r="C16" s="9" t="n">
        <v>-0.09</v>
      </c>
    </row>
    <row r="17" spans="1:3">
      <c r="A17" s="3" t="s">
        <v>72</v>
      </c>
    </row>
    <row r="18" spans="1:3">
      <c r="A18" s="4" t="s">
        <v>73</v>
      </c>
      <c r="B18" s="5" t="n">
        <v>46327482</v>
      </c>
      <c r="C18" s="5" t="n">
        <v>438829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v>
      </c>
      <c r="B1" s="2" t="s">
        <v>1</v>
      </c>
    </row>
    <row r="2" spans="1:3">
      <c r="B2" s="2" t="s">
        <v>2</v>
      </c>
      <c r="C2" s="2" t="s">
        <v>57</v>
      </c>
    </row>
    <row r="3" spans="1:3">
      <c r="A3" s="3" t="s">
        <v>75</v>
      </c>
    </row>
    <row r="4" spans="1:3">
      <c r="A4" s="4" t="s">
        <v>76</v>
      </c>
      <c r="B4" s="7" t="n">
        <v>-7333413</v>
      </c>
      <c r="C4" s="7" t="n">
        <v>-4059165</v>
      </c>
    </row>
    <row r="5" spans="1:3">
      <c r="A5" s="3" t="s">
        <v>77</v>
      </c>
    </row>
    <row r="6" spans="1:3">
      <c r="A6" s="4" t="s">
        <v>78</v>
      </c>
      <c r="B6" s="5" t="n">
        <v>2066987</v>
      </c>
      <c r="C6" s="5" t="n">
        <v>1121985</v>
      </c>
    </row>
    <row r="7" spans="1:3">
      <c r="A7" s="3" t="s">
        <v>79</v>
      </c>
    </row>
    <row r="8" spans="1:3">
      <c r="A8" s="4" t="s">
        <v>34</v>
      </c>
      <c r="B8" s="5" t="n">
        <v>9799</v>
      </c>
      <c r="C8" s="5" t="n">
        <v>2371</v>
      </c>
    </row>
    <row r="9" spans="1:3">
      <c r="A9" s="4" t="s">
        <v>80</v>
      </c>
      <c r="B9" s="5" t="n">
        <v>95840</v>
      </c>
      <c r="C9" s="5" t="n">
        <v>100538</v>
      </c>
    </row>
    <row r="10" spans="1:3">
      <c r="A10" s="4" t="s">
        <v>40</v>
      </c>
      <c r="B10" s="5" t="n">
        <v>9349</v>
      </c>
      <c r="C10" s="4" t="s">
        <v>38</v>
      </c>
    </row>
    <row r="11" spans="1:3">
      <c r="A11" s="4" t="s">
        <v>42</v>
      </c>
      <c r="B11" s="5" t="n">
        <v>991269</v>
      </c>
      <c r="C11" s="5" t="n">
        <v>-785862</v>
      </c>
    </row>
    <row r="12" spans="1:3">
      <c r="A12" s="4" t="s">
        <v>81</v>
      </c>
      <c r="B12" s="5" t="n">
        <v>-4160169</v>
      </c>
      <c r="C12" s="5" t="n">
        <v>-3620133</v>
      </c>
    </row>
    <row r="13" spans="1:3">
      <c r="A13" s="3" t="s">
        <v>82</v>
      </c>
    </row>
    <row r="14" spans="1:3">
      <c r="A14" s="4" t="s">
        <v>83</v>
      </c>
      <c r="B14" s="5" t="n">
        <v>1994700</v>
      </c>
      <c r="C14" s="5" t="n">
        <v>4228520</v>
      </c>
    </row>
    <row r="15" spans="1:3">
      <c r="A15" s="4" t="s">
        <v>84</v>
      </c>
      <c r="B15" s="5" t="n">
        <v>-50000</v>
      </c>
      <c r="C15" s="4" t="s">
        <v>38</v>
      </c>
    </row>
    <row r="16" spans="1:3">
      <c r="A16" s="4" t="s">
        <v>85</v>
      </c>
      <c r="B16" s="5" t="n">
        <v>1944700</v>
      </c>
      <c r="C16" s="5" t="n">
        <v>4228520</v>
      </c>
    </row>
    <row r="17" spans="1:3">
      <c r="A17" s="4" t="s">
        <v>86</v>
      </c>
      <c r="B17" s="5" t="n">
        <v>-2215469</v>
      </c>
      <c r="C17" s="5" t="n">
        <v>608387</v>
      </c>
    </row>
    <row r="18" spans="1:3">
      <c r="A18" s="4" t="s">
        <v>87</v>
      </c>
      <c r="B18" s="5" t="n">
        <v>22930638</v>
      </c>
      <c r="C18" s="5" t="n">
        <v>27440257</v>
      </c>
    </row>
    <row r="19" spans="1:3">
      <c r="A19" s="4" t="s">
        <v>88</v>
      </c>
      <c r="B19" s="7" t="n">
        <v>20715169</v>
      </c>
      <c r="C19" s="7" t="n">
        <v>28048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9</v>
      </c>
      <c r="B1" s="2" t="s">
        <v>90</v>
      </c>
      <c r="C1" s="2" t="s">
        <v>91</v>
      </c>
      <c r="D1" s="2" t="s">
        <v>92</v>
      </c>
      <c r="E1" s="2" t="s">
        <v>93</v>
      </c>
    </row>
    <row r="2" spans="1:5">
      <c r="A2" s="4" t="s">
        <v>94</v>
      </c>
      <c r="B2" s="7" t="n">
        <v>43332</v>
      </c>
      <c r="C2" s="7" t="n">
        <v>115689221</v>
      </c>
      <c r="D2" s="7" t="n">
        <v>-91478558</v>
      </c>
      <c r="E2" s="7" t="n">
        <v>24253995</v>
      </c>
    </row>
    <row r="3" spans="1:5">
      <c r="A3" s="4" t="s">
        <v>95</v>
      </c>
      <c r="B3" s="5" t="n">
        <v>43330817</v>
      </c>
    </row>
    <row r="4" spans="1:5">
      <c r="A4" s="3" t="s">
        <v>96</v>
      </c>
    </row>
    <row r="5" spans="1:5">
      <c r="A5" s="4" t="s">
        <v>97</v>
      </c>
      <c r="B5" s="7" t="n">
        <v>2384</v>
      </c>
      <c r="C5" s="5" t="n">
        <v>8171536</v>
      </c>
      <c r="D5" s="4" t="s">
        <v>38</v>
      </c>
      <c r="E5" s="5" t="n">
        <v>8173920</v>
      </c>
    </row>
    <row r="6" spans="1:5">
      <c r="A6" s="4" t="s">
        <v>98</v>
      </c>
      <c r="B6" s="5" t="n">
        <v>2383580</v>
      </c>
    </row>
    <row r="7" spans="1:5">
      <c r="A7" s="4" t="s">
        <v>99</v>
      </c>
      <c r="B7" s="7" t="n">
        <v>15</v>
      </c>
      <c r="C7" s="5" t="n">
        <v>-15</v>
      </c>
      <c r="D7" s="4" t="s">
        <v>38</v>
      </c>
      <c r="E7" s="4" t="s">
        <v>38</v>
      </c>
    </row>
    <row r="8" spans="1:5">
      <c r="A8" s="4" t="s">
        <v>100</v>
      </c>
      <c r="B8" s="5" t="n">
        <v>14681</v>
      </c>
    </row>
    <row r="9" spans="1:5">
      <c r="A9" s="4" t="s">
        <v>101</v>
      </c>
      <c r="B9" s="7" t="n">
        <v>78</v>
      </c>
      <c r="C9" s="5" t="n">
        <v>-78</v>
      </c>
      <c r="D9" s="4" t="s">
        <v>38</v>
      </c>
      <c r="E9" s="4" t="s">
        <v>38</v>
      </c>
    </row>
    <row r="10" spans="1:5">
      <c r="A10" s="4" t="s">
        <v>102</v>
      </c>
      <c r="B10" s="5" t="n">
        <v>78646</v>
      </c>
    </row>
    <row r="11" spans="1:5">
      <c r="A11" s="4" t="s">
        <v>103</v>
      </c>
      <c r="B11" s="7" t="n">
        <v>126</v>
      </c>
      <c r="C11" s="5" t="n">
        <v>-126</v>
      </c>
      <c r="D11" s="4" t="s">
        <v>38</v>
      </c>
      <c r="E11" s="4" t="s">
        <v>38</v>
      </c>
    </row>
    <row r="12" spans="1:5">
      <c r="A12" s="4" t="s">
        <v>104</v>
      </c>
      <c r="B12" s="5" t="n">
        <v>125748</v>
      </c>
    </row>
    <row r="13" spans="1:5">
      <c r="A13" s="4" t="s">
        <v>105</v>
      </c>
      <c r="B13" s="4" t="s">
        <v>38</v>
      </c>
      <c r="C13" s="5" t="n">
        <v>5517004</v>
      </c>
      <c r="D13" s="4" t="s">
        <v>38</v>
      </c>
      <c r="E13" s="5" t="n">
        <v>5517004</v>
      </c>
    </row>
    <row r="14" spans="1:5">
      <c r="A14" s="4" t="s">
        <v>76</v>
      </c>
      <c r="B14" s="4" t="s">
        <v>38</v>
      </c>
      <c r="C14" s="4" t="s">
        <v>38</v>
      </c>
      <c r="D14" s="5" t="n">
        <v>-17453409</v>
      </c>
      <c r="E14" s="5" t="n">
        <v>-17453409</v>
      </c>
    </row>
    <row r="15" spans="1:5">
      <c r="A15" s="4" t="s">
        <v>106</v>
      </c>
      <c r="B15" s="7" t="n">
        <v>45935</v>
      </c>
      <c r="C15" s="5" t="n">
        <v>129377542</v>
      </c>
      <c r="D15" s="5" t="n">
        <v>-108931967</v>
      </c>
      <c r="E15" s="7" t="n">
        <v>20491510</v>
      </c>
    </row>
    <row r="16" spans="1:5">
      <c r="A16" s="4" t="s">
        <v>107</v>
      </c>
      <c r="B16" s="5" t="n">
        <v>45933472</v>
      </c>
      <c r="E16" s="5" t="n">
        <v>45933472</v>
      </c>
    </row>
    <row r="17" spans="1:5">
      <c r="A17" s="3" t="s">
        <v>96</v>
      </c>
    </row>
    <row r="18" spans="1:5">
      <c r="A18" s="4" t="s">
        <v>97</v>
      </c>
      <c r="B18" s="7" t="n">
        <v>950</v>
      </c>
      <c r="C18" s="5" t="n">
        <v>1993750</v>
      </c>
      <c r="E18" s="7" t="n">
        <v>1994700</v>
      </c>
    </row>
    <row r="19" spans="1:5">
      <c r="A19" s="4" t="s">
        <v>98</v>
      </c>
      <c r="B19" s="5" t="n">
        <v>950000</v>
      </c>
    </row>
    <row r="20" spans="1:5">
      <c r="A20" s="4" t="s">
        <v>99</v>
      </c>
      <c r="B20" s="7" t="n">
        <v>3</v>
      </c>
      <c r="C20" s="5" t="n">
        <v>-3</v>
      </c>
      <c r="D20" s="4" t="s">
        <v>38</v>
      </c>
      <c r="E20" s="4" t="s">
        <v>38</v>
      </c>
    </row>
    <row r="21" spans="1:5">
      <c r="A21" s="4" t="s">
        <v>100</v>
      </c>
      <c r="B21" s="5" t="n">
        <v>3584</v>
      </c>
    </row>
    <row r="22" spans="1:5">
      <c r="A22" s="4" t="s">
        <v>105</v>
      </c>
      <c r="C22" s="5" t="n">
        <v>2066987</v>
      </c>
      <c r="E22" s="5" t="n">
        <v>2066987</v>
      </c>
    </row>
    <row r="23" spans="1:5">
      <c r="A23" s="4" t="s">
        <v>76</v>
      </c>
      <c r="D23" s="5" t="n">
        <v>-7333413</v>
      </c>
      <c r="E23" s="5" t="n">
        <v>-7333413</v>
      </c>
    </row>
    <row r="24" spans="1:5">
      <c r="A24" s="4" t="s">
        <v>108</v>
      </c>
      <c r="B24" s="7" t="n">
        <v>46888</v>
      </c>
      <c r="C24" s="7" t="n">
        <v>133438276</v>
      </c>
      <c r="D24" s="7" t="n">
        <v>-116265380</v>
      </c>
      <c r="E24" s="7" t="n">
        <v>17219784</v>
      </c>
    </row>
    <row r="25" spans="1:5">
      <c r="A25" s="4" t="s">
        <v>109</v>
      </c>
      <c r="B25" s="5" t="n">
        <v>46887056</v>
      </c>
      <c r="E25" s="5" t="n">
        <v>46887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31:34Z</dcterms:created>
  <dcterms:modified xmlns:dcterms="http://purl.org/dc/terms/" xmlns:xsi="http://www.w3.org/2001/XMLSchema-instance" xsi:type="dcterms:W3CDTF">2019-02-07T16:31:34Z</dcterms:modified>
</cp:coreProperties>
</file>